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BASIS OF " sheetId="7" state="visible" r:id="rId7"/>
    <sheet xmlns:r="http://schemas.openxmlformats.org/officeDocument/2006/relationships" name="GOING CONCERN UNCERTAINTY AND M" sheetId="8" state="visible" r:id="rId8"/>
    <sheet xmlns:r="http://schemas.openxmlformats.org/officeDocument/2006/relationships" name="BUSINESS AGREEMENTS" sheetId="9" state="visible" r:id="rId9"/>
    <sheet xmlns:r="http://schemas.openxmlformats.org/officeDocument/2006/relationships" name="NOTES PAYABLE RELATED PARTIES" sheetId="10" state="visible" r:id="rId10"/>
    <sheet xmlns:r="http://schemas.openxmlformats.org/officeDocument/2006/relationships" name="DERIVATIVE WARRANT LIABILITY" sheetId="11" state="visible" r:id="rId11"/>
    <sheet xmlns:r="http://schemas.openxmlformats.org/officeDocument/2006/relationships" name="COMMON STOCK, STOCK OPTIONS AND" sheetId="12" state="visible" r:id="rId12"/>
    <sheet xmlns:r="http://schemas.openxmlformats.org/officeDocument/2006/relationships" name="RELATED PARTY TRANSACTIONS" sheetId="13" state="visible" r:id="rId13"/>
    <sheet xmlns:r="http://schemas.openxmlformats.org/officeDocument/2006/relationships" name="OPERATING LEASE" sheetId="14" state="visible" r:id="rId14"/>
    <sheet xmlns:r="http://schemas.openxmlformats.org/officeDocument/2006/relationships" name="SUBSEQUENT EVENTS" sheetId="15" state="visible" r:id="rId15"/>
    <sheet xmlns:r="http://schemas.openxmlformats.org/officeDocument/2006/relationships" name="NATURE OF OPERATIONS, BASIS O16" sheetId="16" state="visible" r:id="rId16"/>
    <sheet xmlns:r="http://schemas.openxmlformats.org/officeDocument/2006/relationships" name="NATURE OF OPERATIONS, BASIS O17" sheetId="17" state="visible" r:id="rId17"/>
    <sheet xmlns:r="http://schemas.openxmlformats.org/officeDocument/2006/relationships" name="NOTES PAYABLE RELATED PARTIES (" sheetId="18" state="visible" r:id="rId18"/>
    <sheet xmlns:r="http://schemas.openxmlformats.org/officeDocument/2006/relationships" name="DERIVATIVE WARRANT LIABILITY (T" sheetId="19" state="visible" r:id="rId19"/>
    <sheet xmlns:r="http://schemas.openxmlformats.org/officeDocument/2006/relationships" name="COMMON STOCK, STOCK OPTIONS A20" sheetId="20" state="visible" r:id="rId20"/>
    <sheet xmlns:r="http://schemas.openxmlformats.org/officeDocument/2006/relationships" name="NATURE OF OPERATIONS, BASIS O21" sheetId="21" state="visible" r:id="rId21"/>
    <sheet xmlns:r="http://schemas.openxmlformats.org/officeDocument/2006/relationships" name="NATURE OF OPERATIONS, BASIS O22" sheetId="22" state="visible" r:id="rId22"/>
    <sheet xmlns:r="http://schemas.openxmlformats.org/officeDocument/2006/relationships" name="GOING CONCERN UNCERTAINTY AND23" sheetId="23" state="visible" r:id="rId23"/>
    <sheet xmlns:r="http://schemas.openxmlformats.org/officeDocument/2006/relationships" name="BUSINESS AGREEMENTS (Details Na" sheetId="24" state="visible" r:id="rId24"/>
    <sheet xmlns:r="http://schemas.openxmlformats.org/officeDocument/2006/relationships" name="NOTES PAYABLE RELATED PARTIES25" sheetId="25" state="visible" r:id="rId25"/>
    <sheet xmlns:r="http://schemas.openxmlformats.org/officeDocument/2006/relationships" name="NOTES PAYABLE RELATED PARTIES26" sheetId="26" state="visible" r:id="rId26"/>
    <sheet xmlns:r="http://schemas.openxmlformats.org/officeDocument/2006/relationships" name="DERIVATIVE WARRANT LIABILITY (D" sheetId="27" state="visible" r:id="rId27"/>
    <sheet xmlns:r="http://schemas.openxmlformats.org/officeDocument/2006/relationships" name="DERIVATIVE WARRANT LIABILITY 28" sheetId="28" state="visible" r:id="rId28"/>
    <sheet xmlns:r="http://schemas.openxmlformats.org/officeDocument/2006/relationships" name="COMMON STOCK, STOCK OPTIONS A29" sheetId="29" state="visible" r:id="rId29"/>
    <sheet xmlns:r="http://schemas.openxmlformats.org/officeDocument/2006/relationships" name="COMMON STOCK, STOCK OPTIONS A30" sheetId="30" state="visible" r:id="rId30"/>
    <sheet xmlns:r="http://schemas.openxmlformats.org/officeDocument/2006/relationships" name="COMMON STOCK, STOCK OPTIONS A31" sheetId="31" state="visible" r:id="rId31"/>
    <sheet xmlns:r="http://schemas.openxmlformats.org/officeDocument/2006/relationships" name="COMMON STOCK, STOCK OPTIONS A32" sheetId="32" state="visible" r:id="rId32"/>
    <sheet xmlns:r="http://schemas.openxmlformats.org/officeDocument/2006/relationships" name="RELATED PARTY TRANSACTIONS (Det" sheetId="33" state="visible" r:id="rId33"/>
    <sheet xmlns:r="http://schemas.openxmlformats.org/officeDocument/2006/relationships" name="OPERATING LEASE (Details Narrat"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497">
  <si>
    <t>Document and Entity Information - shares</t>
  </si>
  <si>
    <t>9 Months Ended</t>
  </si>
  <si>
    <t>Jun. 30, 2017</t>
  </si>
  <si>
    <t>Aug. 08, 2017</t>
  </si>
  <si>
    <t>Document And Entity Information</t>
  </si>
  <si>
    <t>Entity Registrant Name</t>
  </si>
  <si>
    <t>Citius Pharmaceuticals, Inc.</t>
  </si>
  <si>
    <t>Entity Central Index Key</t>
  </si>
  <si>
    <t>Document Type</t>
  </si>
  <si>
    <t>10-Q</t>
  </si>
  <si>
    <t>Document Period End Date</t>
  </si>
  <si>
    <t>Jun. 30,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Sep. 30, 2016</t>
  </si>
  <si>
    <t>Current Assets:</t>
  </si>
  <si>
    <t>Cash and cash equivalents</t>
  </si>
  <si>
    <t>Prepaid expenses</t>
  </si>
  <si>
    <t>Total Current Assets</t>
  </si>
  <si>
    <t>Property and Equipment, Net of Accumulated Depreciation of $6,795 and $4,780</t>
  </si>
  <si>
    <t>Other Assets:</t>
  </si>
  <si>
    <t>Deposits</t>
  </si>
  <si>
    <t>Deferred offering costs</t>
  </si>
  <si>
    <t>In-process research and development</t>
  </si>
  <si>
    <t>Goodwill</t>
  </si>
  <si>
    <t>Total Other Assets</t>
  </si>
  <si>
    <t>Total Assets</t>
  </si>
  <si>
    <t>Current liabilities:</t>
  </si>
  <si>
    <t>Accounts payable</t>
  </si>
  <si>
    <t>Accrued expenses</t>
  </si>
  <si>
    <t>Accrued compensation</t>
  </si>
  <si>
    <t>Accrued interest</t>
  </si>
  <si>
    <t>Notes payable related parties</t>
  </si>
  <si>
    <t>Derivative warrant liability</t>
  </si>
  <si>
    <t>Due to related party</t>
  </si>
  <si>
    <t>Total Current Liabilities</t>
  </si>
  <si>
    <t>Commitments and contingencies</t>
  </si>
  <si>
    <t xml:space="preserve"> </t>
  </si>
  <si>
    <t>Stockholders' Equity</t>
  </si>
  <si>
    <t>Preferred stock $0.001 par value; 10,000,000 shares authorized; no shares issued and outstanding</t>
  </si>
  <si>
    <t>Common stock $0.001 par value; 200,000,000 shares authorized; 5,057,247 and 4,875,871 shares issued and outstanding at June 30, 2017 and September 30, 2016, respectively</t>
  </si>
  <si>
    <t>Additional paid-in capital</t>
  </si>
  <si>
    <t>Accumulated deficit</t>
  </si>
  <si>
    <t>Total Stockholders Equity</t>
  </si>
  <si>
    <t>Total Liabilities and Stockholders Equity</t>
  </si>
  <si>
    <t>CONDENSED CONSOLIDATED BALANCE SHEETS (Parenthetical) - USD ($)</t>
  </si>
  <si>
    <t>ASSETS</t>
  </si>
  <si>
    <t>Property and Equipment, Net of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6</t>
  </si>
  <si>
    <t>Operating Expenses</t>
  </si>
  <si>
    <t>Research and development</t>
  </si>
  <si>
    <t>General and administrative</t>
  </si>
  <si>
    <t>Stock-based compensation - general and administrative</t>
  </si>
  <si>
    <t>Total Operating Expenses</t>
  </si>
  <si>
    <t>Operating Loss</t>
  </si>
  <si>
    <t>Other Income (Expense), Net:</t>
  </si>
  <si>
    <t>Interest income</t>
  </si>
  <si>
    <t>Gain (loss) on revaluation of derivative warrant liability</t>
  </si>
  <si>
    <t>Interest expense</t>
  </si>
  <si>
    <t>Total Other Income (Expense), Net</t>
  </si>
  <si>
    <t>Loss before Income Taxes</t>
  </si>
  <si>
    <t>Net Loss</t>
  </si>
  <si>
    <t>Net Loss Per Share - Basic and Diluted</t>
  </si>
  <si>
    <t>Weighted Average Common Shares Outstanding Basic and diluted</t>
  </si>
  <si>
    <t>CONDENSED CONSOLIDATED STATEMENT OF CHANGES IN STOCKHOLDERS' DEFICIT - 9 months ended Jun. 30, 2017 - USD ($)</t>
  </si>
  <si>
    <t>Preferred Stock</t>
  </si>
  <si>
    <t>Common Stock</t>
  </si>
  <si>
    <t>Additional Paid-In Capital</t>
  </si>
  <si>
    <t>Retained Earnings / Accumulated Deficit</t>
  </si>
  <si>
    <t>Total</t>
  </si>
  <si>
    <t>Beginning balance, Shares at Sep. 30, 2016</t>
  </si>
  <si>
    <t>Beginning balance, Amount at Sep. 30, 2016</t>
  </si>
  <si>
    <t>Issuance of common stock in private placement, net of costs, Shares</t>
  </si>
  <si>
    <t>Issuance of common stock in private placement, net of costs, Amount</t>
  </si>
  <si>
    <t>Issuance of common stock for services, Shares</t>
  </si>
  <si>
    <t>Issuance of common stock for services, Amount</t>
  </si>
  <si>
    <t>Issuance of common stock for release agreements, Shares</t>
  </si>
  <si>
    <t>Issuance of common stock for release agreements, Amount</t>
  </si>
  <si>
    <t>Issuance of fractional shares for 1-for-15 reverse stock split, Shares</t>
  </si>
  <si>
    <t>Stock options exercised, Shares</t>
  </si>
  <si>
    <t>Stock options exercised, Amount</t>
  </si>
  <si>
    <t>Amendment of convertible promissory notes – related party</t>
  </si>
  <si>
    <t>Issuance of unit purchase option agreements</t>
  </si>
  <si>
    <t>Issuance of warrants in settlement of convertible debt conversion</t>
  </si>
  <si>
    <t>Amendment of warrants in settlement of LMB 2015 private placement</t>
  </si>
  <si>
    <t>Reclassification of 2016 Offering warrants to derivative warrant liability</t>
  </si>
  <si>
    <t>Reclassification of derivative warrant liability to additional paid-in capital, net</t>
  </si>
  <si>
    <t>Stock-based compensation</t>
  </si>
  <si>
    <t>Net loss</t>
  </si>
  <si>
    <t>Ending balance, Shares at Jun. 30, 2017</t>
  </si>
  <si>
    <t>Ending balance, Amount at Jun. 30, 2017</t>
  </si>
  <si>
    <t>CONDENSED CONSOLIDATED STATEMENTS OF CASH FLOWS (Unaudited) - USD ($)</t>
  </si>
  <si>
    <t>Cash Flows From Operating Activities:</t>
  </si>
  <si>
    <t>Adjustments to reconcile net loss to net cash used in operating activities:</t>
  </si>
  <si>
    <t>Loss (gain) on revaluation of derivative warrant liability</t>
  </si>
  <si>
    <t>Stock-based compensation expense</t>
  </si>
  <si>
    <t>Fair value of stock issued for services and release agreements</t>
  </si>
  <si>
    <t>Fair value of options issued to purchase units of common stock</t>
  </si>
  <si>
    <t>Warrants issued and repriced in settlement agreements</t>
  </si>
  <si>
    <t>Depreciation</t>
  </si>
  <si>
    <t>Write-off of abandoned trademarks</t>
  </si>
  <si>
    <t>Changes in operating assets and liabilities</t>
  </si>
  <si>
    <t>Net Cash Used In Operating Activities</t>
  </si>
  <si>
    <t>Cash Flows From Investing Activities:</t>
  </si>
  <si>
    <t>Cash acquired in acquisition</t>
  </si>
  <si>
    <t>Net Cash Provided By Investing Activities</t>
  </si>
  <si>
    <t>Cash Flows From Financing Activities:</t>
  </si>
  <si>
    <t>Proceeds from notes payable - related parties</t>
  </si>
  <si>
    <t>Repayment of notes payable – related parties</t>
  </si>
  <si>
    <t>Proceeds from stock option exercise</t>
  </si>
  <si>
    <t>Net proceeds from private placement</t>
  </si>
  <si>
    <t>Net Cash Provided by Financing Activities</t>
  </si>
  <si>
    <t>Net Change in Cash and Cash Equivalents</t>
  </si>
  <si>
    <t>Cash and Cash Equivalents - Beginning of Period</t>
  </si>
  <si>
    <t>Cash and Cash Equivalents - End of Period</t>
  </si>
  <si>
    <t>Supplemental Disclosures of Cash Flow Information and Non-cash Transactions:</t>
  </si>
  <si>
    <t>Interest paid</t>
  </si>
  <si>
    <t>Income taxes paid</t>
  </si>
  <si>
    <t>Fair value of unit purchase option issued for services</t>
  </si>
  <si>
    <t>Fair value of warrants recorded as derivative warrant liability</t>
  </si>
  <si>
    <t>Reclassification of derivative warrant liability to additional paid-in capital</t>
  </si>
  <si>
    <t>NATURE OF OPERATIONS, BASIS OF PRESENTATION AND SUMMARY OF SIGNIFICANT ACCOUNTING POLICIES</t>
  </si>
  <si>
    <t>Notes to Financial Statements</t>
  </si>
  <si>
    <t>NOTE 1. NATURE OF OPERATIONS, BASIS OF PRESENTATION AND SUMMARY OF SIGNIFICANT ACCOUNTING POLICIES</t>
  </si>
  <si>
    <t>Business Citius
Pharmaceuticals, Inc. (Citius or the Company) is a specialty pharmaceutical company dedicated to the
development and commercialization of critical care products targeting unmet needs with a focus on anti-infectives, cancer care
and unique prescription products. The Company was founded as Citius Pharmaceuticals, LLC, a Massachusetts limited liability company,
on January 23, 2007. On September 12, 2014, Citius Pharmaceuticals, LLC entered into a Share Exchange and Reorganization Agreement
with Citius Pharmaceuticals, Inc. (formerly Trail One, Inc.), a publicly traded company incorporated under the laws of the State
of Nevada. Citius Pharmaceuticals, LLC became a wholly-owned subsidiary of Citius. On
March 30, 2016, Citius acquired Leonard-Meron Biosciences, Inc. (LMB) as a wholly-owned subsidiary (see Acquisition
of Leonard-Meron Biosciences, Inc. below). The
Company had one approved product, Suprenza (phentermine hydrochloride), which it licensed out for promotion in the United States,
Canada and Mexico. On July 1, 2016, the Company announced that it was discontinuing Suprenza. Since its inception, the Company
has devoted substantially all of its efforts to business planning, research and development, recruiting management and technical
staff, and raising capital. Citius
is subject to a number of risks common to companies in the pharmaceutical industry including, but not limited to, risks related
to the development by Citius or its competitors of research and development stage products, market acceptance of its products,
competition from larger companies, dependence on key personnel, dependence on key suppliers and strategic partners, the Companys
ability to obtain additional financing and the Companys compliance with governmental and other regulations. Reverse
Stock Split On
June 9, 2017, the Company affected a 1-for-15 reverse stock split of its issued and outstanding shares of common stock, $0.001
par value. Under the terms of the reverse stock split, fractional shares issuable to stockholders were rounded up to the nearest
whole share, resulting in a reverse split slightly less than 1-for-15 in the aggregate. All per share amounts and number of shares
(other than authorized shares) in these condensed consolidated financial statements and related notes have been retroactively
restated to reflect the reverse stock split. Acquisition
of Leonard-Meron Biosciences, Inc. On
March 30, 2016, the Company acquired all of the outstanding stock of Leonard-Meron Biosciences, Inc. (LMB) by issuing
1,942,456 shares of its common stock. As of March 30, 2016, the stockholders of LMB received approximately 41% of the issued and
outstanding common stock of the Company. In addition, the Company converted the outstanding common stock warrants of LMB into
243,020 common stock warrants of the Company and converted the outstanding common stock options of LMB into 77,252 common stock
options of the Company. The
Company acquired tangible assets consisting of cash of $255,748, prepaid expenses of $20,544, property and equipment of $5,085,
deposits of $2,167, and identifiable intangible assets of $19,400,000 related to in-process research and development. The Company
assumed accounts payable of $244,776, accrued expenses of $598,659, accrued compensation of $615,000, accrued interest of $23,862,
and notes payable of $772,970. Accordingly, the net assets acquired amounted to $17,428,277. The
fair value of LMBs net assets acquired on the date of the acquisition, based on managements analysis of the fair
value of the 1,942,456 shares of the Companys common stock issued for LMBs outstanding stock, the 243,020 Company
common stock warrants issued for LMBs outstanding common stock warrants, and the vested portion of the 77,252 Company common
stock options issued for LMBs outstanding common stock options was $19,015,073. The fair value of the common stock issued
was estimated at $17,482,093, the fair value of the warrants issued was estimated at $1,071,172 and the fair value of the vested
options was estimated at $461,808. The
Company recorded goodwill of $1,586,796 for the excess of the purchase price of $19,015,073 over the net assets acquired of $17,428,277. In-process
research and development represents the value of LMBs leading drug candidate which is an antibiotic solution used to treat
catheter-related bloodstream infections (Mino-Lok) and is expected to be amortized on a straight-line basis over a period
of eight years commencing upon revenue generation. Goodwill represents the value of LMBs industry relationships and
its assembled workforce. Goodwill will not be amortized but will be tested at least annually for impairment. Unaudited
pro forma operating results for the nine months ended June 30, 2016, assuming the acquisition of LMB had been made as of October
1, 2015, are as follows:
2016
Revenues $ 
Net
loss $ (8,959,053 )
Net
loss per share  basic and diluted $ (2.00 ) Basis
of Presentation and Summary of Significant Accounting Policies Basis
of Preparation The
accompanying unaudited consolidated financial statements of the Company have been prepared in accordance with accounting principles
generally accepted in the United States of America for interim financial information, without being audited, pursuant to the rules
and regulations of the Securities and Exchange Commission. Accordingly, they do not include all of the information and footnotes
required by accounting principles generally accepted in the United States of America for complete financial statements. In the
opinion of management, all adjustments considered necessary to make the financial statements not misleading have been included.
Operating results for the nine months ended June 30, 2017 are not necessarily indicative of the results that may be expected for
the year ending September 30, 2017. The unaudited consolidated financial statements should be read in conjunction with the audited
consolidated financial statements and notes thereto included in the Company's Annual Report on Form 10-K for the year ended September
30, 2016 filed with the Securities and Exchange Commission. Reverse
Stock Split Use
of Estimates Basic
and Diluted Net Loss per Common Share Recent
Accounting Pronouncements In
May 2017, the FASB issued ASU No. 2017-09, Compensation - Stock Compensation (Topic 718): Scope of Modification Accounting In
July 2017,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t>
  </si>
  <si>
    <t>GOING CONCERN UNCERTAINTY AND MANAGEMENT'S PLAN</t>
  </si>
  <si>
    <t>NOTE 2. GOING CONCERN UNCERTAINTY AND MANAGEMENT'S PLAN</t>
  </si>
  <si>
    <t>The accompanying condensed consolidated financial
statements have been prepared on a going concern basis, which contemplates the realization of assets and the satisfaction of liabilities
in the normal course of business. The Company experienced negative cash flows from operations of $4,541,815 for the nine months
ended June 30, 2017. At June 30, 2017, the Company had a working capital deficit of $8,583,425. The Company has no revenue and
has relied on proceeds from equity transactions and debt to finance its operations. At June 30, 2017, the Company had limited capital
to fund its operations. This raises substantial doubt about the Companys ability to continue as a going concern. The Company plans to raise capital through
equity financings from outside investors as well as raise additional funds from existing investors and continued borrowings under
related party debt agreements (see Notes 6 and 9). There is no assurance, however, that the Company will be successful in raising
the needed capital and, if funding is available, that it will be available on terms acceptable to the Company. The accompanying condensed consolidated financial
statements do not include any adjustments that might result from the outcome of the above uncertainty.</t>
  </si>
  <si>
    <t>BUSINESS AGREEMENTS</t>
  </si>
  <si>
    <t>NOTE 3. BUSINESS AGREEMENTS</t>
  </si>
  <si>
    <t>Alpex Pharma S.A. On June 12, 2008, the Company entered into
a collaboration and license agreement (the Alpex Agreement) with Alpex Pharma S.A. (Alpex), in which
Alpex granted the Company an exclusive right and license to use certain Alpex intellectual property in order to develop and commercialize
orally disintegrating tablet formulations of pharmaceutical products in United States, Canada and Mexico. In addition, Alpex manufactures
Suprenza, the Companys commercialized pharmaceutical product, on a contract basis. The agreement was amended on November
15, 2011 as part of an Amendment and Coordination Agreement (see the Three-Party Agreement below). Under the terms of the Alpex Agreement, as
amended by the Three-Party Agreement dated November 15, 2011 (see below), Alpex is entitled to a payment per tablet manufactured
and a percentage of all milestone, royalty and other payments received by the Company from Prenzamax, LLC, pursuant to a sublicense
agreement (see below). In addition, under the terms of the Alpex Agreement, Alpex retained the right to use the clinical data generated
by the Company to file for regulatory approval and market Suprenza in the rest of the world. In the event that Alpex has such sales,
Alpex will pay the Company a percentage royalty on net sales, as defined (Alpex Revenue). No milestone, royalty or
other payments were earned or received by the Company except for the reimbursement of certain regulatory fees under the Three-Party
Agreement. On July 1, 2016, the Company announced that
it notified the Food and Drug Administration (FDA) and Alpex that it was discontinuing Suprenza. Prenzamax, LLC On November 15, 2011, the Company entered into
an exclusive license agreement (the Sublicense Agreement) with Prenzamax, LLC (Prenzamax), in which
the Company granted Prenzamax and its affiliates the exclusive right to commercialize Suprenza in the United States. Prenzamax
is an affiliate of Akrimax, a related party (see Note 7) and was formed for the specific purpose of managing the Sublicense Agreement.
Under the terms of the Sublicense Agreement, Prenzamax is to pay the Company a percentage of the products EBITDA, as defined
(Profit Share Payments). In addition, Prenzamax is to reimburse the Company directly for certain development costs.
These payments are to commence once Prenzamax has achieved profitability, as defined in the Sublicense Agreement. Further, under
the terms of the Sublicense Agreement, Prenzamax is required to share in the royalty payment due to Alpex under the Alpex Agreement.
In addition, Prenzamax is entitled to a percentage of the Alpex Revenue received by the Company. The Company has not been reimbursed
for any development costs nor has it earned any Profit Share Payments. On July 1, 2016, the Company announced that
it notified Prenzamax that it was discontinuing Suprenza. Three-Party Agreement On November 15, 2011, the Company, Alpex and
Prenzamax entered into the Three-Party Agreement wherein the terms of the Alpex Agreement were modified and Prenzamax and the Company
agreed to each pay a portion of certain regulatory filing fees for as long as Prenzamax is purchasing Suprenza from Alpex pursuant
to the Three-Party Agreement. During the three months ended March 31, 2016, the Company received $292,575 from Alpex as reimbursement
for regulatory filing fees that were previously expensed during the three months ended December 31, 2015. The reimbursement was
recorded as a reduction of research and development expenses. On July 1, 2016, the Company announced that
it notified Alpex and Prenzamax that it was discontinuing Suprenza. Patent and Technology License Agreement LMB has a patent and technology license agreement
with Novel Anti-Infective Therapeutics, Inc., (NAT) to develop and commercialize Mino-Lok on an exclusive
worldwide sub licensable basis, as amended. Since May 2014, LMB has paid an annual maintenance fee of $30,000 that increases over
five years to $90,000, until commercial sales of a product subject to the license. LMB will also pay annual royalties on net sales
of licensed products, with royalties ranging from the mid-single digits to the low double digits. In limited circumstances in which
the licensed product is not subject to a valid patent claim and a competitor is selling a competing product, the royalty rate is
in the low-single digits. After a commercial sale is obtained, LMB must pay minimum aggregate annual royalties that increase in
subsequent years. LMB must also pay NAT up to $1,390,000 upon achieving specified regulatory and sales milestones. Finally, LMB
must pay NAT a specified percentage of payments received from any sub licensees.</t>
  </si>
  <si>
    <t>NOTES PAYABLE RELATED PARTIES</t>
  </si>
  <si>
    <t>NOTE 4. NOTES PAYABLE RELATED PARTIES</t>
  </si>
  <si>
    <t>A
summary of notes payable outstanding is as follows:
June
30, 2017 September
30, 2016
Demand
notes payable  Leonard Mazur $ 160,470 $ 160,470
Demand
notes payable  Myron Holubiak 12,500 12,500
Revolving
demand promissory notes  Leonard Mazur  500,000
Amended
and restated convertible promissory note  Leonard Mazur 3,333,333 
May
10, 2017 future advance convertible promissory note  Leonard Mazur 1,500,000 
June
23, 2017 future advance convertible promissory note  Leonard Mazur 410,000 
Notes
payable  related parties $ 5,416,303 $ 672,970 On
March 30, 2016, the Company assumed $772,970 of demand notes payable in the acquisition of LMB. The principal balance of the notes
payable to our Chairman, Leonard Mazur, was $760,470 and the principal balance of the notes payable to our Chief Executive Officer,
Myron Holubiak, was $12,500. Notes with a principal balance of $704,000 accrue interest at the prime rate plus 1.0% per annum
and notes with a principal balance of $68,970 accrue interest at 12% per annum. In April 2016, $600,000 of the prime rate plus
1.0% demand notes payable and accrued interest of $1,985 was repaid to Leonard Mazur. The
Board of Directors authorized revolving demand promissory notes with Leonard Mazur in an aggregate principal amount of up to $2,500,000.
On September 7, 2016, the Company issued a $500,000 demand promissory note. The Company issued $2,000,000 of additional demand
promissory notes through the period ended May 10, 2017. As of May 10, 2017, the revolving demand promissory notes of $2,500,000
were converted into a convertible promissory note that matures on June 30, 2018. The principal balance of the note is convertible
into shares of the Companys common stock, at the sole discretion of Mr. Mazur, at a conversion price equal to 75% of the
price per share paid by investors in the Companys securities offering pursuant to an S-1 registration statement filed with
the U.S. Securities and Exchange Commission. In connection with the modification of the note, the Company recorded a charge of
$833,333 to additional paid-in capital and increased the carrying value of the notes to $3,333,333. The note is convertible to
common stock with a fair value of $3,333,333 (see Note 9). These notes accrue interest at the prime rate plus 1%. On
May 10, 2017, the Company executed a $1,500,000 future advance convertible promissory note with Leonard Mazur that matures on
December 31, 2017. The principal balance of the note is convertible into shares of the Companys common stock, at the sole
discretion of Mr. Mazur, at a conversion price equal to 75% of the price per share paid by investors in the Companys securities
offering pursuant to an S-1 registration statement filed with the U.S. Securities and Exchange Commission. Additionally, in the
event the Company enters into a debt financing with a third party on terms better than those of the note while the note remains
outstanding, Leonard Mazur may elect to amend the note to incorporate such terms. At June 30, 2017, $1,500,000 of the note was
drawn by the Company. This note accrues interest at the prime rate plus 1%. On
June 23, 2017, the Company executed a $1,000,000 future advance convertible promissory note with Leonard Mazur that matures on
December 31, 2017. The principal balance of the note is convertible into shares of the Companys common stock, at the sole
discretion of Mr. Mazur, at a conversion price equal to 75% of the price per share paid by investors in the Companys securities
offering pursuant to an S-1 registration statement filed with the U.S. Securities and Exchange Commission. Additionally, in the
event the Company enters into a debt financing with a third party on terms better than those of the note while the note remains
outstanding, Leonard Mazur may elect to amend the note to incorporate such terms. At June 30, 2017, $410,000 of the note was drawn
by the Company. This note accrues interest at the prime rate plus 1%. The
Company evaluated all terms of the future advance convertible promissory notes, including the Change in Control provision, to
identify any embedded features that required bifurcation and recording as derivative instruments. The Company determined that
there were no such features requiring separate accounting. The
Company initially measured the contingent beneficial conversion feature upon issuance of the future advance convertible promissory
notes based on the discounted conversion rate of 75% of the price per share sold at the Companys securities offering
pursuant to an S-1 registration statement filed with the U.S. Securities and Exchange, assuming no changes to the circumstances
other than passage of time. Based on this analysis, no beneficial conversion feature was recorded at issuance. Any beneficial
conversion feature would be recognized at the time the contingency is resolved (see Note 9). Interest
expense on notes payable  related parties was $33,700 and $66,779, respectively, for the three and nine months ended June
30, 2017.</t>
  </si>
  <si>
    <t>DERIVATIVE WARRANT LIABILITY</t>
  </si>
  <si>
    <t>NOTE 5. DERIVATIVE WARRANT LIABILITY</t>
  </si>
  <si>
    <t xml:space="preserve">Derivative financial instruments are recognized
as a liability on the consolidated balance sheet and measured at fair value. At June 30, 2017 and September 30, 2016, the Company
had outstanding warrants to purchase 140,819 shares and 307,778 shares, respectively, of its common stock that are considered to
be derivative instruments since the agreements contain down round provisions whereby the exercise price of the warrants
is subject to adjustment in the event that the Company issues common stock for a lower price per share than the investors paid
within a specified time period after the original issuance of the warrants (see Note 6). The Company performs valuations of the warrants
using the Black-Scholes option pricing model which value was also compared to a Binomial Option Pricing Model for reasonableness.
The Black-Scholes option pricing model requires input of assumptions including the risk-free interest rates, volatility, expected
life and dividends. Selection of these inputs involves managements judgment and may impact net loss. Due to our limited
operating history and limited number of sales of our common stock, we estimate our volatility based on a number of factors including
the volatility of comparable publicly traded pharmaceutical companies. The volatility factor used in the Black-Scholes option pricing
model has a significant effect on the resulting valuation of the derivative liabilities on our balance sheet. The volatility calculated
at June 30, 2017 was 95%. We used a risk-free interest rate of 1.85%, an estimated life of 4.52 years, which is the remaining weighted
average contractual life of the warrants subject to down round provisions, and no dividends to our common stock.
The volatility calculated at September 30, 2016 was 73%. We used a risk-free interest rate of 1.14%, estimated lives of 4.10 to
4.57 years, which are the remaining contractual lives of the warrants subject to down round provisions, and no dividends
to our common stock. During the nine months ended June 30, 2017,
anti-dilution rights related to warrants to purchase 307,778 shares of common stock expired which resulted in a reclassification
from derivative warrant liability to additional paid-in capital of $1,433,316. On June 8, 2017, the Company granted anti-dilution
rights to the investors and the placement agent for the 2016 Offering (see Note 6) in connection with a release agreement. The
investors and placement agent hold 140,819 warrants to purchase common stock at $8.25 per share as of June 30, 2017. The exercise
price of the warrants is subject to adjustment in the event that the price per share paid by investors in the Companys securities
offering pursuant to an S-1 registration statement filed with the U.S. Securities and Exchange Commission is lower than the $8.25
exercise price of the warrants. In the event that the securities are priced at less than $8.25 per share, the warrant exercise
price will be reduced to the lower price. On June 8, 2017, the Company reclassified the $641,385 fair value of the warrants to
derivative warrant liability. The table below presents the changes in the
derivative warrant liability, which is measured at fair value on a recurring basis and classified as Level 3 in the fair value
hierarchy:
Nine Months Ended June 30, 2017
Nine Months Ended June 30, 2016
Derivative warrant liability, beginning of period $ 1,681,973 $ 738,955
Fair value of warrants issued/reclassified 641,385 1,198,564
Total realized/unrealized losses (gains) included in net loss (308,878 ) 1,659,738
Reclassification of liability to additional paid-in capital (1,433,316 ) (649,656 )
Derivative warrant liability, end of period $ 581,164 $ 2,947,601 </t>
  </si>
  <si>
    <t>COMMON STOCK, STOCK OPTIONS AND WARRANTS</t>
  </si>
  <si>
    <t>NOTE 6. COMMON STOCK, STOCK OPTIONS AND WARRANTS</t>
  </si>
  <si>
    <t>Common
Stock On
September 15, 2016, the stockholders approved an increase in the number of shares of authorized common stock from 90,000,000 shares
to 200,000,000 shares. On June 9, 2017, the Company affected a 1-for-15 reverse stock split of its issued and outstanding shares
of common stock, $0.001 par value. Under the terms of the reverse stock split, fractional shares issuable to stockholders were
rounded up to the nearest whole share, resulting in a reverse split slightly less than 1-for-15 in the aggregate. Private
Offerings On
September 12, 2014, the Company sold 226,671 Units for a purchase price of $9.00 per Unit for gross proceeds of $2,040,040. Each
Unit consists of one share of common stock and one five-year warrant (the Investor Warrants) to purchase one share
of common stock at an exercise price of $9.00 (the Private Offering). The Investor Warrants will be redeemable by
the Company at a price of $0.015 per Investor Warrant at any time subject to the conditions that (i) the common stock has traded
for twenty (20) consecutive trading days with a closing price of at least $22.50 per share with an average trading volume of 3,333
shares per day and (ii) the Company provides 20 trading days prior notice of the redemption and the closing price of the common
stock is not less than $17.55 for more than any 3 days during such notice period and (iii) the underlying shares of common stock
are registered. The
Company issued the Placement Agent and their designees five-year warrants (the Placement Agent Unit Warrants) to
purchase 45,334 Units at an exercise price of $9.00 per Unit. The Placement Agent Unit Warrants are exercisable on a cash or cashless
basis with respect to purchase of the Units, and will be exercisable only for cash with respect to warrants received as part of
the Units. In
addition, the Placement Agent was issued warrants to purchase 66,667 shares of common stock exercisable for cash at $9.00 per
share for investment banking services provided in connection with the transaction (the Placement Agent Share Warrants). In
connection with the Private Offering, the Company entered into a Registration Rights Agreement pursuant to which the Company filed
a registration statement, registering for resale all shares of common stock (i) included in the Units; and (ii) issuable upon
exercise of the Investor Warrants. The Registration Statement was declared effective on January 21, 2016. During
the year ended September 30, 2015, the Company sold an additional 189,136 Units for a purchase price of $8.10 per Unit and 13,333
Units for a purchase price of $9.00 per Unit for gross proceeds of $1,652,000. Each Unit consists of one share of common stock
and one Investor Warrant (see description above). During
the year ended September 30, 2016, the Company sold an additional 290,000 Units for a purchase price of $8.10 per Unit and 17,778
Units for a purchase price of $9.00 per Unit for gross proceeds of $2,509,000. Each Unit consists of one share of common stock
and one Investor Warrant (see description above). On May 12, 2016, the Company announced that it had completed the final phase
of the Private Offering. On
March 22, 2016, the Company sold 333,333 shares of common stock at $9.00 per share to its Chairman of the Board, Leonard Mazur,
for gross proceeds of $3,000,000. There were no expenses related to this placement. In
February 2017, the Company completed an offering (the 2016 Offering) and sold 128,017 units at $6.00 per unit for
gross proceeds of $768,100. Each unit consisted of (i) one share of common stock and (ii) a five year warrant to purchase one
share of common stock at an exercise price of $8.25 per share (the 2016 Offering Warrants). The placement agent
received a 10% cash commission on the gross proceeds, an expense allowance equal to 3% of the proceeds, and warrants to purchase
12,802 shares of common stock at an exercise price of $8.25 per share. The estimated fair value of the 128,017 warrants issued
to the investors was $587,592 and the estimated fair value of the 12,802 warrants issued to the placement agent was $58,759. The
placement agent commissions and expense allowance was $99,853. Other costs of the placement were $176,896. During
January 2017, the Company issued 29,729 shares of its common stock for investor relations services. The $298,774 fair value of
the common stock was expensed during the nine months ended June 30, 2017. On
May 5, 2017, the Company issued 11,400 shares of common stock valued at $77,748 in connection with a settlement agreement and
release with a consultant that had an agreement with Leonard-Meron Biosciences. The Company expensed the $77,748 as a settlement
expense during the nine months ended June 30, 2017. On
June 7, 2017, the Company entered into a release agreement with the placement agent for the 2016 Offering. The placement agent
consented to future financings and waived certain covenants contained in the 2016 Offering agreements. As consideration for the
release, the Company issued 6,668 shares of common stock valued at $45,476 to the placement agent. The Company expensed the $45,576
as a settlement expense during the nine months ended June 30, 2017. On
June 8, 2017, the Company entered into release agreements (the Investor Release Agreements) with the investors in
the 2016 Offering where each investor released the Company from the restrictions included in the unit purchase agreements. In
exchange, the Company agreed that (i) in the event that a financing is conducted at a price per share or price per unit lower
than $6.00, then the Company will issue additional shares to each investor sufficient to effectively reprice the sale of the 2016
Offering units to the lower price; (ii) in the event that the financing is conducted at a price per share or price per unit less
than the $8.25 exercise price of the warrants issued in the 2016 Offering then the exercise price of the warrants shall be reduced
to the lower price; and (iii) the Company will give each investor no less than 6 hours of notice before the closing of any subsequent
financing, through and including the Companys securities offering pursuant to an S-1 registration statement filed with
the U.S. Securities and Exchange Commission, and each investor shall have a 6-hour option to purchase up to 20% of the securities
sold in such offering. In connection with these agreements the Company reclassified the fair value of the 140,819 warrants issued
in the 2016 Offering to derivative warrant liability on June 8, 2017 (see Notes 5 and 9). Public
Offering On
May 12, 2017, the Company filed a registration statement on Form S-1 with the U.S. Securities and Exchange Commission to register
up to approximately $18 million of securities, the proceeds of which will be used towards the research and development of our
products and product candidates, and the remainder for capital expenditures, working capital and other general corporate purposes.
No assurance can be given that such offering will be consummated, or if consummated, will raise the maximum amount contemplated
thereunder. The Company may not sell securities pursuant to the registration statement until it is declared effective. Unit
Purchase Options On
April 7, 2017, the Company issued a three year Unit Purchase Option Agreement to a consultant for the purchase of 38,000 units
at a purchase price of $9.00 per unit. Each unit consists of one share of common stock and a warrant to purchase one share of
common stock at an exercise price of $9.00 per share which expires on the earlier of three years after exercise of the Unit Purchase
Option Agreement or April 7, 2023. The consultant provided the Company with business development and financing assistance for
the three months ended June 30, 2017. The Company estimated the fair value of the unit purchase option agreement at $104,138 and
expensed it during the nine months ended June 30, 2017. On
June 29, 2017, the Company issued a three year Unit Purchase Option Agreement to a consultant for the purchase of 62,667 units
at a purchase price of $9.00 per unit. Each unit consists of one share of common stock and a warrant to purchase one share of
common stock at an exercise price of $9.00 per share which expires on the earlier of three years after exercise of the Unit Purchase
Option Agreement or June 29, 2022. The consultant will provide the Company with business development and financing assistance
through December 31, 2017. The Company estimated the fair value of the unit purchase option agreement at $193,860 and recorded
it as a prepaid expense at June 30, 2017. Stock
Options On
September 12, 2014, the Board of Directors adopted the 2014 Stock Incentive Plan (the 2014 Plan) and reserved 866,667
shares of common stock for issuance to employees, directors and consultants. On September 12, 2014, the stockholders approved
the plan. Pursuant to the 2014 Plan, the Board of Directors (or committees and/or executive officers delegated by the Board of
Directors) may grant stock options, stock appreciation rights, restricted stock, restricted stock units, other stock-based awards
and cash-based awards. As of June 30, 2017, there were options to purchase an aggregate of 586,039 shares of common stock outstanding,
options to purchase 4,829 were exercised, and 275,799 shares were available for future grants. The
fair value of each stock option award is estimated on the date of grant using the Black-Scholes option pricing model. Due to its
limited operating history and limited number of sales of its Common Stock, the Company estimated its volatility in consideration
of a number of factors including the volatility of comparable public companies. The Company uses historical data, as well as subsequent
events occurring prior to the issuance of the consolidated financial statements, to estimate option exercises and employee terminations
within the valuation model. The risk-free interest rate is based on the U.S. Treasury yield curve in effect at the time of grant
commensurate with the expected term assumption. The expected term of stock options granted, all of which qualify as plain
vanilla, is based on the average of the contractual term (generally 10 years) and the vesting period. For non-employee
options, the expected term is the contractual term. A
summary of option activity under the 2014 Plan as of June 30, 2017 and the changes during the nine months then ended is presented
below:
Options
Shares
Weighted- Average Exercise Price
Weighted- Average Remaining Contractual Term
Aggregate Intrinsic Value
Outstanding
at September 30, 2016 582,199 $ 8.11 8.59
years $ 1,355,924
Granted
8,669 10.05
Exercised (4,829 ) 0.01
Forfeited
or expired  
Outstanding
at June 30, 2017 586,039 $ 8.21 7.88 years $ 415,971
Exercisable
at June 30, 2017 462,019 $ 7.68 7.71 years $ 415,971 Stock-based
compensation expense for the nine months ended June 30, 2017 and 2016 was $808,356 and $517,677, respectively. At
June 30, 2017, unrecognized total compensation cost related to unvested awards of $631,756 is expected to be recognized over a
weighted average period of 1.56 years. Warrants The
Company has reserved 1,385,195 shares of common stock for the exercise of outstanding warrants. The following table summarizes
the warrants outstanding at June 30, 2017:
Exercise
price Number
Investor
Warrants $ 9.00 226,671 September
12, 2019
Placement Agent
Unit Warrants 9.00 45,334 September 12, 2019
Warrants underlying
Placement Agent Unit Warrants 9.00 45,334 September 12, 2019
Placement Agent
Share Warrants 9.00 66,667 September 12, 2019
Investor Warrants 9.00 143,025 March 19, 2020 
June 26, 2020
Investor Warrants 9.00 59,444 July 2, 2020 
September 14, 2020
Investor Warrants 9.00 38,889 November 5, 2020
 November 20, 2020
Investor Warrants 9.00 142,222 January 7, 2021 
March 21, 2021
Investor Warrants 9.00 126,667 April 15, 2021 
April 25, 2021
LMB Warrants 6.15 90,151 June 12, 2019 - March
2, 2021
LMB Warrants 9.90 8,155 September 30, 2019
- January 8, 2020
LMB Warrants 20.70 17,721 November 3, 2019
- March 6, 2020
LMB Warrants 7.50 73,883 August 18, 2020 
March 14, 2021
LMB Warrants 7.50 53,110 March 24, 2025 
April 29, 2025
Financial Advisor
Warrants 3.00 66,667 August 15, 2021
2016 Offering Warrants 8.25 128,017 (1) November 23, 2021
- February 27, 2022
2016 Offering Placement
Agent Warrants 8.25 12,802 (1) November 23, 2021
- February 27, 2022
Convertible Note
Warrants 9.75 40,436 September 12, 2019
1,385,195 ______ (1)
Fair value of these warrants are included in the derivative warrant liability During
the nine months ended June 30, 2017, the Company sold 128,017 2016 Offering Units, at a price of $6.00 per Unit, consisting of
(i) one share of common stock and (ii) a warrant to purchase one share of common stock. Each 2016 Offering Warrant has an exercise
price of $8.25 and is exercisable for five years from the date of issuance. Additionally, warrants to purchase 12,802 shares of
common stock were granted to the Placement Agent pursuant to the above pricing terms. On
June 7, 2017, the Company issued a warrant to purchase 40,436 shares of common stock at $9.75 per share in settlement of issues
related to the July 31, 2014 conversion of a subordinated convertible promissory note. The Company charged the $119,402 estimated
fair value of the warrant to settlement expenses during the nine months ended June 30, 2017. On
June 8, 2017, the Company entered into release agreements with the investors in the 2016 Offering where each investor released
the Company from the restrictions included in the unit purchase agreements. In exchange, the Company agreed that (i) in the event
that a financing is conducted at a price per share or price per unit lower than $6.00, then the Company will issue additional
shares to each investor sufficient to effectively reprice the sale of the 2016 Offering units to the lower price; (ii) in the
event that the financing is conducted at a price per share or price per unit less than the $8.25 exercise price of the warrants
issued in the 2016 Offering then the exercise price of the warrants shall be reduced to the lower price; and (iii) the Company
will give each investor no less than 6 hours of notice before the closing of any subsequent financing, through and including the
Companys securities offering pursuant to an S-1 registration statement filed with the U.S. Securities and Exchange Commission,
and each investor shall have a 6-hour option to purchase up to 20% of the securities sold in such offering. In connection with
these agreements the Company reclassified the fair value of the 140,819 warrants issued in the 2016 Offering to derivative warrant
liability on June 8, 2017 (see Note 5). Effective
June 16, 2017, the Company amended warrants associated with the Leonard-Meron Biosciences, Inc. 2015 private placement offering.
The warrant amendments removed the exercise price reset provisions, adjusted the exercise price of the warrants to $7.50 per share
and extended the term of the warrants by three years. The estimated fair value of the warrants on June 16, 2017 after the amendments
was $250,733. As a result of the amendment, the Company recorded an incremental cost of $71,488 as a settlement expense during
the nine months ended June 30, 2017. At
June 30, 2017, the weighted average remaining life of all of the outstanding warrants is 3.26 years, all warrants are exercisable,
and the aggregate intrinsic value for the warrants outstanding was $230,391. Common
Stock Reserved A
summary of common stock reserved for future issuances is as follows:
June
30, 2017 September
30, 2016
2014
Stock Incentive Plan options outstanding 586,039 582,185
2014
Stock Incentive Plan reserved for future grants 275,799 284,482
Warrants 1,385,195 1,203,940
Unit
purchase options 201,334 
Total 2,448,367 2,070,607 The
Company has also reserved an undetermined number of shares in connection with (i) the outstanding convertible promissory notes
(See Notes 4 and 9), (ii) the rights granted to the investors in the 2016 Offering (See Note 6  Private Offerings and Note
9), and (iii) the planned public offering (See Note 6  Public Offering and Note 9).</t>
  </si>
  <si>
    <t>RELATED PARTY TRANSACTIONS</t>
  </si>
  <si>
    <t>NOTE 7. RELATED PARTY TRANSACTIONS</t>
  </si>
  <si>
    <t>As of June 30, 2017 and September 30, 2016,
the Company owed $27,637 to a company affiliated through common ownership for the expenses the related party paid on the Companys
behalf and services performed by the related party. Our Chairman of the Board, Leonard Mazur, is
the cofounder and Vice Chairman of Akrimax Pharmaceuticals, LLC (Akrimax), a privately held pharmaceutical company
specializing in producing cardiovascular and general pharmaceutical products (see Note 3). Our Chairman of the Board, Leonard Mazur, and
our Chief Executive Officer, Myron Holubiak, were co-founders and significant shareholders in LMB. In connection with the acquisition
of LMB, our Chairman purchased an additional 333,333 shares of the Company. The Company has outstanding debt due to Leonard
Mazur and Myron Holubiak (see Note 4). General and administrative expense for each
of the nine months ended June 30, 2017 and 2016 includes $36,000 paid to a financial consultant who is a stockholder of the Company.</t>
  </si>
  <si>
    <t>OPERATING LEASE</t>
  </si>
  <si>
    <t>NOTE 8. OPERATING LEASE</t>
  </si>
  <si>
    <t>LMB leases office space from Akrimax (see Note
7) in Cranford, New Jersey at a monthly rental rate of $2,167 pursuant to an agreement which currently expires on October 31, 2017.
Rent expense for the nine months ended June 30, 2017 was $19,500. Rent expense for the nine months ended June 30, 2016 was $4,333.</t>
  </si>
  <si>
    <t>SUBSEQUENT EVENTS</t>
  </si>
  <si>
    <t>NOTE 9. SUBSEQUENT EVENTS</t>
  </si>
  <si>
    <t xml:space="preserve">On
July 27, 2017, the Company was notified by NASDAQ that its application to list its common stock and warrants on the NASDAQ
Exchange was approved. From
July 1, 2017 through August 2, 2017 the Company received advances of $300,000 against the June 23, 2017 future advance convertible
promissory note. Advances against this note totaled $710,000 as of August 2, 2017. On
August 8, 2017, Leonard Mazur converted $4,710,000 (which have a carrying value of $5,543,333) of outstanding convertible promissory
notes and accrued interest of $76,240 into 1,547,067 shares of common stock at a conversion price per share of $3.09. As
a result of this conversion during the period ending September 30, 2017, the Company will record a beneficial conversion feature
expense of $762,078, which is a result of the value of the purchased shares of $6,381,651, (1,547,067 shares at the public offering
price of $4.125), netted against the carrying value and accrued interest of the notes, $5,619,573. (See Note 4.) On
August 8, 2017, the Company closed an underwritten public offering of 1,648,484 shares of common stock and warrants to purchase
1,648,484 shares of common stock at an offering price of $4.125 per share and $0.01 per warrant. The warrants have a per share
exercise price of $4.125, are exercisable immediately and will expire five years from the date of issuance. The gross proceeds
to Citius from this offering were approximately $6,800,000, before deducting underwriting discounts and commissions and other
estimated offering expenses. The Company granted the underwriters a 45-day option to purchase up to an additional 247,272 shares
of common stock and warrants to purchase 247,272 shares of common stock to cover over-allotments, if any. On August 8, 2017, the
underwriters partially exercised the over-allotment to purchase an additional 247,272 warrants. In
connection with the Investor Release Agreements (see Note 6  Private Offerings) dated June 8, 2017, the Company will issue
58,183 shares of common stock to investors that participated in the 2016 Offering. The shares of common stock are being issued
to effectively reprice the sale of Units in the 2016 Offering from $6.00 per Unit to $4.125 per Unit, the price per share of common
stock in our recently completed underwritten public offering. In addition, the exercise price of the warrants included in the
Units will be repriced from $8.25 per warrant to $4.125 per warrant. </t>
  </si>
  <si>
    <t>NATURE OF OPERATIONS, BASIS OF PRESENTATION AND SUMMARY OF SIGNIFICANT ACCOUNTING POLICIES (Policies)</t>
  </si>
  <si>
    <t>Nature Of Operations Basis Of Presentation And Summary Of Significant Accounting Policies Policies</t>
  </si>
  <si>
    <t>Basis of Preparation</t>
  </si>
  <si>
    <t>The accompanying consolidated financial statements
include the operations of Citius Pharmaceuticals, Inc., and its wholly-owned subsidiaries, Citius Pharmaceuticals, LLC, and LMB
since the March 30, 2016 acquisition. All significant inter-company balances and transactions have been eliminated in consolidation. The accompanying unaudited consolidated financial
statements of the Company have been prepared in accordance with accounting principles generally accepted in the United States of
America for interim financial information, without being audited, pursuant to the rules and regulations of the Securities and Exchange
Commission. Accordingly, they do not include all of the information and footnotes required by accounting principles generally accepted
in the United States of America for complete financial statements. In the opinion of management, all adjustments considered necessary
to make the financial statements not misleading have been included. Operating results for the nine months ended June 30, 2017 are
not necessarily indicative of the results that may be expected for the year ending September 30, 2017. The unaudited consolidated
financial statements should be read in conjunction with the audited consolidated financial statements and notes thereto included
in the Company's Annual Report on Form 10-K for the year ended September 30, 2016 filed with the Securities and Exchange Commission.</t>
  </si>
  <si>
    <t>Reverse Stock Split</t>
  </si>
  <si>
    <t>On June 9,
2017, the Company affected a 1-for-15 reverse stock split of its issued and outstanding shares of common stock, $0.001 par value.
Under the terms of the reverse stock split, fractional shares issuable to stockholders were rounded up to the nearest whole share,
resulting in a reverse split slightly less than 1-for-15 in the aggregate. All per share amounts and number of shares (other than
authorized shares) in the consolidated financial statements and related notes have been retroactively restated to reflect the
reverse stock split.</t>
  </si>
  <si>
    <t>Use of Estimates</t>
  </si>
  <si>
    <t>Our accounting principles require our management
to make estimates and assumptions that affect the reported amounts of assets and liabilities and the disclosure of assets and liabilities
at the date of the financial statements, and reported amounts of revenues and expenses during the reporting period. Estimates having
relatively higher significance include the accounting for acquisitions, stock-based compensation, valuation of warrants, and income
taxes. Actual results could differ from those estimates and changes in estimates may occur.</t>
  </si>
  <si>
    <t>Basic and Diluted Net Loss per Common Share</t>
  </si>
  <si>
    <t>Basic and diluted net loss per common share
is computed by dividing net loss in each period by the weighted average number of shares of common stock outstanding during such
period. For the periods presented, common stock equivalents, consisting of options, warrants and convertible securities were not
included in the calculation of the diluted loss per share because they were anti-dilutive.</t>
  </si>
  <si>
    <t>NATURE OF OPERATIONS, BASIS OF PRESENTATION AND SUMMARY OF SIGNIFICANT ACCOUNTING POLICIES (Tables)</t>
  </si>
  <si>
    <t>Nature Of Operations Basis Of Presentation And Summary Of Significant Accounting Policies Tables</t>
  </si>
  <si>
    <t>Acquisition Pro forma information</t>
  </si>
  <si>
    <t>2016
Revenues $ 
Net loss $ (8,959,053 )
Net loss per share  basic and diluted $ (2.00 )</t>
  </si>
  <si>
    <t>NOTES PAYABLE RELATED PARTIES (Tables)</t>
  </si>
  <si>
    <t>Notes Payable Related Parties Tables</t>
  </si>
  <si>
    <t>Schedule of notes payable</t>
  </si>
  <si>
    <t xml:space="preserve">June 30, 2017
September 30, 2016
Demand notes payable  Leonard Mazur $ 160,470 $ 160,470
Demand notes payable  Myron Holubiak 12,500 12,500
Revolving demand promissory notes  Leonard Mazur  500,000
Amended and restated convertible promissory note  Leonard Mazur 3,333,333 
May 10, 2017 future advance convertible promissory note  Leonard Mazur 1,500,000 
June 23, 2017 future advance convertible promissory note  Leonard Mazur 410,000 
Notes payable  related parties $ 5,416,303 $ 672,970 </t>
  </si>
  <si>
    <t>DERIVATIVE WARRANT LIABILITY (Tables)</t>
  </si>
  <si>
    <t>Derivative Warrant Liability Tables</t>
  </si>
  <si>
    <t>Schedule of derivative warrant liabilities</t>
  </si>
  <si>
    <t xml:space="preserve">Nine Months Ended June 30, 2017
Nine Months Ended June 30, 2016
Derivative warrant liability, beginning of period $ 1,681,973 $ 738,955
Fair value of warrants issued/reclassified 641,385 1,198,564
Total realized/unrealized losses (gains) included in net loss (308,878 ) 1,659,738
Reclassification of liability to additional paid-in capital (1,433,316 ) (649,656 )
Derivative warrant liability, end of period $ 581,164 $ 2,947,601 </t>
  </si>
  <si>
    <t>COMMON STOCK, STOCK OPTIONS AND WARRANTS (Tables)</t>
  </si>
  <si>
    <t>Common Stock Stock Options And Warrants Tables</t>
  </si>
  <si>
    <t>Schedule of stock option activity</t>
  </si>
  <si>
    <t xml:space="preserve">Options
Shares
Weighted- Average Exercise Price
Weighted- Average Remaining Contractual Term
Aggregate Intrinsic Value
Outstanding
at September 30, 2016 582,199 $ 8.11 8.59
years $ 1,355,924
Granted
8,669 10.05
Exercised (4,829 ) 0.01
Forfeited
or expired  
Outstanding
at June 30, 2017 586,039 $ 8.21 7.88 years $ 415,971
Exercisable
at June 30, 2017 462,019 $ 7.68 7.71 years $ 415,971 </t>
  </si>
  <si>
    <t>Schedule of Warrants</t>
  </si>
  <si>
    <t xml:space="preserve">Exercise price Number
Investor Warrants $ 9.00 226,671 September 12, 2019
Placement Agent Unit Warrants 9.00 45,334 September 12, 2019
Warrants underlying Placement Agent Unit Warrants 9.00 45,334 September 12, 2019
Placement Agent Share Warrants 9.00 66,667 September 12, 2019
Investor Warrants 9.00 143,025 March 19, 2020  June 26, 2020
Investor Warrants 9.00 59,444 July 2, 2020  September 14, 2020
Investor Warrants 9.00 38,889 November 5, 2020  November 20, 2020
Investor Warrants 9.00 142,222 January 7, 2021  March 21, 2021
Investor Warrants 9.00 126,667 April 15, 2021  April 25, 2021
LMB Warrants 6.15 90,151 June 12, 2019 - March 2, 2021
LMB Warrants 9.90 8,155 September 30, 2019 - January 8, 2020
LMB Warrants 20.70 17,721 November 3, 2019 - March 6, 2020
LMB Warrants 7.50 73,883 August 18, 2020  March 14, 2021
LMB Warrants 7.50 53,110 March 24, 2025  April 29, 2025
Financial Advisor Warrants 3.00 66,667 August 15, 2021
2016 Offering Warrants 8.25 128,017 (1) November 23, 2021 - February 27, 2022
2016 Offering Placement Agent Warrants 8.25 12,802 (1) November 23, 2021 - February 27, 2022
Convertible Note Warrants 9.75 40,436 September 12, 2019
1,385,195 </t>
  </si>
  <si>
    <t>Schedule of common stock reserved</t>
  </si>
  <si>
    <t xml:space="preserve">June 30, 2017
September 30, 2016
2014 Stock Incentive Plan options outstanding 586,039 582,185
2014 Stock Incentive Plan reserved for future grants 275,799 284,482
Warrants 1,385,195 1,203,940
Unit purchase options 201,334 
Total 2,448,367 2,070,607 </t>
  </si>
  <si>
    <t>NATURE OF OPERATIONS, BASIS OF PRESENTATION AND SUMMARY OF SIGNIFICANT ACCOUNTING POLICIES (Details)</t>
  </si>
  <si>
    <t>Jun. 30, 2016USD ($)$ / shares</t>
  </si>
  <si>
    <t>Nature Of Operations Basis Of Presentation And Summary Of Significant Accounting Policies Details</t>
  </si>
  <si>
    <t>Revenues</t>
  </si>
  <si>
    <t>Net loss per share – basic and diluted | $ / shares</t>
  </si>
  <si>
    <t>NATURE OF OPERATIONS, BASIS OF PRESENTATION AND SUMMARY OF SIGNIFICANT ACCOUNTING POLICIES (Details Narrative) - USD ($)</t>
  </si>
  <si>
    <t>Jun. 09, 2017</t>
  </si>
  <si>
    <t>Jun. 09, 2016</t>
  </si>
  <si>
    <t>Sep. 15, 2016</t>
  </si>
  <si>
    <t>Mar. 31, 2017</t>
  </si>
  <si>
    <t>Mar. 30, 2016</t>
  </si>
  <si>
    <t>Common stock shares issued</t>
  </si>
  <si>
    <t>Common stock warrants outstanding</t>
  </si>
  <si>
    <t>Notes payable</t>
  </si>
  <si>
    <t>Common stock options value outstanding</t>
  </si>
  <si>
    <t>Estimated fair value warrant issued</t>
  </si>
  <si>
    <t>Reverse stock split</t>
  </si>
  <si>
    <t>1:15</t>
  </si>
  <si>
    <t>Reverse stock split, fractional shares issuable to stockholders were rounded up to the nearest whole share, resulting in a reverse split slightly less than 1-for-15 in the aggregate.</t>
  </si>
  <si>
    <t>Reverse stock split of our common stock by a ratio of not less than 1-for-8 and not more than 1-for-20 at any time prior to September 15, 2017.</t>
  </si>
  <si>
    <t>Common stock, par value</t>
  </si>
  <si>
    <t>Leonard-Meron Biosciences [Member]</t>
  </si>
  <si>
    <t>Issued and outstanding common stock</t>
  </si>
  <si>
    <t>41.00%</t>
  </si>
  <si>
    <t>Common stock options outstanding</t>
  </si>
  <si>
    <t>Tangible assets consisting of cash</t>
  </si>
  <si>
    <t>Property and equipment</t>
  </si>
  <si>
    <t>Intangible assets</t>
  </si>
  <si>
    <t>Fair value of common stock shares issued</t>
  </si>
  <si>
    <t>Fair value of common stock warrants issued</t>
  </si>
  <si>
    <t>Vested portion of common stock options issued</t>
  </si>
  <si>
    <t>Estimated fair value</t>
  </si>
  <si>
    <t>Estimated vested options of fair value</t>
  </si>
  <si>
    <t>Purchase price</t>
  </si>
  <si>
    <t>Assets acquired</t>
  </si>
  <si>
    <t>GOING CONCERN UNCERTAINTY AND MANAGEMENT'S PLAN (Details Narrative) - USD ($)</t>
  </si>
  <si>
    <t>Going Concern Uncertainty And Managements Plan Details Narrative</t>
  </si>
  <si>
    <t>Cash flows from operations</t>
  </si>
  <si>
    <t>Working capital deficit</t>
  </si>
  <si>
    <t>BUSINESS AGREEMENTS (Details Narrative) - USD ($)</t>
  </si>
  <si>
    <t>Mar. 31, 2016</t>
  </si>
  <si>
    <t>License annual maintenance fee</t>
  </si>
  <si>
    <t>Increase in annual maintenance fee</t>
  </si>
  <si>
    <t>Payable amount to NAT</t>
  </si>
  <si>
    <t>Research and development expenses</t>
  </si>
  <si>
    <t>Three-Party Agreement [Member]</t>
  </si>
  <si>
    <t>NOTES PAYABLE RELATED PARTIES (Details) - USD ($)</t>
  </si>
  <si>
    <t>Leonard Mazur [Member]</t>
  </si>
  <si>
    <t>Demand notes payable</t>
  </si>
  <si>
    <t>Revolving demand promissory notes</t>
  </si>
  <si>
    <t>Amended and restated convertible promissory note</t>
  </si>
  <si>
    <t>May 10, 2017 future advance convertible promissory note</t>
  </si>
  <si>
    <t>June 23, 2017 future advance convertible promissory note</t>
  </si>
  <si>
    <t>Notes payable - related parties</t>
  </si>
  <si>
    <t>Myron Holubiak [Member]</t>
  </si>
  <si>
    <t>NOTES PAYABLE RELATED PARTIES (Details Narrative) - USD ($)</t>
  </si>
  <si>
    <t>May 10, 2017</t>
  </si>
  <si>
    <t>Sep. 07, 2016</t>
  </si>
  <si>
    <t>Jun. 23, 2017</t>
  </si>
  <si>
    <t>Apr. 30, 2016</t>
  </si>
  <si>
    <t>Notes assumed</t>
  </si>
  <si>
    <t>Principal amount</t>
  </si>
  <si>
    <t>Outstanding amount</t>
  </si>
  <si>
    <t>Percentage of accrued interest above prime rate</t>
  </si>
  <si>
    <t>1.00%</t>
  </si>
  <si>
    <t>Demand promissory note</t>
  </si>
  <si>
    <t>Additional demand promissory notes</t>
  </si>
  <si>
    <t>Convertible promissory note</t>
  </si>
  <si>
    <t>Maturity date</t>
  </si>
  <si>
    <t>June 30, 2018</t>
  </si>
  <si>
    <t>Common stock fair value</t>
  </si>
  <si>
    <t>Accrued interest rate</t>
  </si>
  <si>
    <t>Chief Executive Officer [Member]</t>
  </si>
  <si>
    <t>Executive Chairman [Member]</t>
  </si>
  <si>
    <t>Chairman [Member]</t>
  </si>
  <si>
    <t>Repayment of principal amount</t>
  </si>
  <si>
    <t>Repayment of accured interest</t>
  </si>
  <si>
    <t>Notes Payable One [Member]</t>
  </si>
  <si>
    <t>Interest rate</t>
  </si>
  <si>
    <t>12.00%</t>
  </si>
  <si>
    <t>Notes Payable [Member]</t>
  </si>
  <si>
    <t>December 31, 2017</t>
  </si>
  <si>
    <t>Beneficial conversion discount</t>
  </si>
  <si>
    <t>Notes drwan</t>
  </si>
  <si>
    <t>Mr. Mazur [Member]</t>
  </si>
  <si>
    <t>2400.00%</t>
  </si>
  <si>
    <t>Conversion price per shares</t>
  </si>
  <si>
    <t>DERIVATIVE WARRANT LIABILITY (Details) - USD ($)</t>
  </si>
  <si>
    <t>Derivative Warrant Liability Details</t>
  </si>
  <si>
    <t>Derivative warrant liability, beginning of period</t>
  </si>
  <si>
    <t>Fair value of warrants issued/reclassified</t>
  </si>
  <si>
    <t>Total realized/unrealized losses (gains) included in net loss</t>
  </si>
  <si>
    <t>Reclassification of liability to additional paid-in capital</t>
  </si>
  <si>
    <t>Derivative warrant liability, end of period</t>
  </si>
  <si>
    <t>DERIVATIVE WARRANT LIABILITY (Details Narrative) - USD ($)</t>
  </si>
  <si>
    <t>12 Months Ended</t>
  </si>
  <si>
    <t>Jun. 08, 2017</t>
  </si>
  <si>
    <t>Outstanding warrants to purchase common stock</t>
  </si>
  <si>
    <t>Exercise price of warrant</t>
  </si>
  <si>
    <t>Volatility rate</t>
  </si>
  <si>
    <t>95.00%</t>
  </si>
  <si>
    <t>73.00%</t>
  </si>
  <si>
    <t>Risk-free interest rate</t>
  </si>
  <si>
    <t>1.85%</t>
  </si>
  <si>
    <t>1.14%</t>
  </si>
  <si>
    <t>Estimated life</t>
  </si>
  <si>
    <t>4 years 6 months 7 days</t>
  </si>
  <si>
    <t>Anti dilution warrants expired</t>
  </si>
  <si>
    <t>Reclassification from derivative warrant liability to additional paid-in capital</t>
  </si>
  <si>
    <t>Reclassification from fair value of warrants to derivative warrant liability</t>
  </si>
  <si>
    <t>Minimum [Member]</t>
  </si>
  <si>
    <t>4 years 1 month 6 days</t>
  </si>
  <si>
    <t>Maximum [Member]</t>
  </si>
  <si>
    <t>4 years 6 months 25 days</t>
  </si>
  <si>
    <t>COMMON STOCK, STOCK OPTIONS AND WARRANTS (Details) - Stock Options [Member]</t>
  </si>
  <si>
    <t>Jun. 30, 2017USD ($)$ / sharesshares</t>
  </si>
  <si>
    <t>Stock Options</t>
  </si>
  <si>
    <t>Outstanding, beginning balance | shares</t>
  </si>
  <si>
    <t>Granted | shares</t>
  </si>
  <si>
    <t>Exercised | shares</t>
  </si>
  <si>
    <t>Forfeited or expired | shares</t>
  </si>
  <si>
    <t>Outstanding, ending balance | shares</t>
  </si>
  <si>
    <t>Exercisable, ending balance | shares</t>
  </si>
  <si>
    <t>Weighted Average Exercise Price</t>
  </si>
  <si>
    <t>Outstanding, beginning balance | $ / shares</t>
  </si>
  <si>
    <t>Granted | $ / shares</t>
  </si>
  <si>
    <t>Exercised | $ / shares</t>
  </si>
  <si>
    <t>Forfeited or expired | $ / shares</t>
  </si>
  <si>
    <t>Outstanding, ending balance | $ / shares</t>
  </si>
  <si>
    <t>Exercisable, ending balance | $ / shares</t>
  </si>
  <si>
    <t>Weighted Average Remaining Contractual Life (years)</t>
  </si>
  <si>
    <t>Weighted Average Remaining Contractual Life (years), Beginning</t>
  </si>
  <si>
    <t>8 years 7 months 2 days</t>
  </si>
  <si>
    <t>Weighted Average Remaining Contractual Life (years), Ending</t>
  </si>
  <si>
    <t>7 years 10 months 17 days</t>
  </si>
  <si>
    <t>Exercisable Remaining Contractual Life (years)</t>
  </si>
  <si>
    <t>7 years 8 months 16 days</t>
  </si>
  <si>
    <t>Aggregate Intrinsic value</t>
  </si>
  <si>
    <t>Outstanding beginning balance | $</t>
  </si>
  <si>
    <t>Outstanding ending balance | $</t>
  </si>
  <si>
    <t>Exercisable ending balance | $</t>
  </si>
  <si>
    <t>COMMON STOCK, STOCK OPTIONS AND WARRANTS (Details 1)</t>
  </si>
  <si>
    <t>Jun. 30, 2017$ / sharesshares</t>
  </si>
  <si>
    <t>Convertible Note Warrants [Member]</t>
  </si>
  <si>
    <t>Exercise price | $ / shares</t>
  </si>
  <si>
    <t>Number</t>
  </si>
  <si>
    <t>Expiration Date</t>
  </si>
  <si>
    <t>September 12, 2019</t>
  </si>
  <si>
    <t>Investor Warrants [Member]</t>
  </si>
  <si>
    <t>Placement Agent Unit Warrants [Member]</t>
  </si>
  <si>
    <t>Warrants underlying Placement Agent Unit Warrants [Member]</t>
  </si>
  <si>
    <t>Placement Agent Share Warrants [Member]</t>
  </si>
  <si>
    <t>Investor Warrants One [Member]</t>
  </si>
  <si>
    <t>March 19, 2020 - June 26, 2020</t>
  </si>
  <si>
    <t>Investor Warrants Two [Member]</t>
  </si>
  <si>
    <t>July 2, 2020 - September 14, 2020</t>
  </si>
  <si>
    <t>Investor Warrants Three [Member]</t>
  </si>
  <si>
    <t>November 5, 2020 - November 20, 2020</t>
  </si>
  <si>
    <t>Investor Warrants Four [Member]</t>
  </si>
  <si>
    <t>January 7, 2021 - March 21, 2021</t>
  </si>
  <si>
    <t>Investor Warrants Five [Member]</t>
  </si>
  <si>
    <t>[1]</t>
  </si>
  <si>
    <t>April 15, 2021 - April 25, 2021</t>
  </si>
  <si>
    <t>LMB Warrants One [Member]</t>
  </si>
  <si>
    <t>June 12, 2019 - March 2, 2021</t>
  </si>
  <si>
    <t>LMB Warrants Two [Member]</t>
  </si>
  <si>
    <t>September 30, 2019 - January 8, 2020</t>
  </si>
  <si>
    <t>LMB Warrants Three [Member]</t>
  </si>
  <si>
    <t>November 3, 2019 - March 6, 2020</t>
  </si>
  <si>
    <t>LMB Warrants Four [Member]</t>
  </si>
  <si>
    <t>August 18, 2020 - March 14, 2021</t>
  </si>
  <si>
    <t>LMB Warrants Five [Member]</t>
  </si>
  <si>
    <t>March 24, 2025 - April 29, 2025</t>
  </si>
  <si>
    <t>Financial Advisor Warrants [Member]</t>
  </si>
  <si>
    <t>August 15, 2021</t>
  </si>
  <si>
    <t>Offering Warrants 2016 [Member]</t>
  </si>
  <si>
    <t>November 23, 2021 - February 27, 2022</t>
  </si>
  <si>
    <t>Offering Placement Agent Warrants 2016 [Member]</t>
  </si>
  <si>
    <t>Warrant [Member]</t>
  </si>
  <si>
    <t>Fair value of these warrants are included in the derivative warrant liability</t>
  </si>
  <si>
    <t>COMMON STOCK, STOCK OPTIONS AND WARRANTS (Details 2) - USD ($)</t>
  </si>
  <si>
    <t>Common Stock Stock Options And Warrants Details 2</t>
  </si>
  <si>
    <t>2014 Stock Incentive Plan options outstanding</t>
  </si>
  <si>
    <t>2014 Stock Incentive Plan reserved for future grants</t>
  </si>
  <si>
    <t>Warrants</t>
  </si>
  <si>
    <t>Unit purchase options</t>
  </si>
  <si>
    <t>COMMON STOCK, STOCK OPTIONS AND WARRANTS (Details Narrative)</t>
  </si>
  <si>
    <t>Jun. 08, 2017shares</t>
  </si>
  <si>
    <t>Jun. 07, 2017USD ($)$ / sharesshares</t>
  </si>
  <si>
    <t>May 12, 2017USD ($)</t>
  </si>
  <si>
    <t>Apr. 07, 2017$ / sharesshares</t>
  </si>
  <si>
    <t>Jun. 09, 2016$ / shares</t>
  </si>
  <si>
    <t>Sep. 12, 2014USD ($)Unit$ / sharesshares</t>
  </si>
  <si>
    <t>Jun. 29, 2017$ / sharesshares</t>
  </si>
  <si>
    <t>Jun. 16, 2017USD ($)$ / shares</t>
  </si>
  <si>
    <t>Jun. 30, 2016USD ($)</t>
  </si>
  <si>
    <t>Jun. 30, 2017USD ($)Unit$ / sharesshares</t>
  </si>
  <si>
    <t>Sep. 30, 2016USD ($)Unit$ / sharesshares</t>
  </si>
  <si>
    <t>Sep. 30, 2015USD ($)Unit$ / shares</t>
  </si>
  <si>
    <t>May 05, 2017USD ($)shares</t>
  </si>
  <si>
    <t>Mar. 31, 2017shares</t>
  </si>
  <si>
    <t>Jan. 31, 2017shares</t>
  </si>
  <si>
    <t>Mar. 22, 2016USD ($)$ / sharesshares</t>
  </si>
  <si>
    <t>Description of increase in authorized shares of common stock</t>
  </si>
  <si>
    <t>Stockholders approved an increase in the number of shares of authorized common stock from 90,000,000 shares to 200,000,000 shares.</t>
  </si>
  <si>
    <t>Description of reverse stock split</t>
  </si>
  <si>
    <t>Common stock, par value | $ / shares</t>
  </si>
  <si>
    <t>Common stock exercise price per share | $ / shares</t>
  </si>
  <si>
    <t>Common stock value | $</t>
  </si>
  <si>
    <t>Settlement expense | $</t>
  </si>
  <si>
    <t>Description of release agreements</t>
  </si>
  <si>
    <t>Company agreed that (i) in the event that a financing is conducted at a price per share or price per unit lower than $6.00, then the Company will issue additional shares to each investor sufficient to effectively reprice the sale of the 2016 Offering units to the lower price; (ii) in the event that the financing is conducted at a price per share or price per unit less than the $8.25 exercise price of the warrants issued in the 2016 Offering then the exercise price of the warrants shall be reduced to the lower price; and (iii) the Company will give each investor no less than 6 hours of notice before the closing of any subsequent financing, through and including the Companys securities offering pursuant to an S-1 registration statement filed with the U.S. Securities and Exchange Commission, and each investor shall have a 6-hour option to purchase up to 20% of the securities sold in such offering.</t>
  </si>
  <si>
    <t>Stock-based compensation expense | $</t>
  </si>
  <si>
    <t>Unrecognized total compensation cost related to unvested awards | $</t>
  </si>
  <si>
    <t>Options to purchase of common stock</t>
  </si>
  <si>
    <t>Additional warrant purchase</t>
  </si>
  <si>
    <t>Weighted average remaining life</t>
  </si>
  <si>
    <t>1 year 6 months 21 days</t>
  </si>
  <si>
    <t>Number of unit offering | Unit</t>
  </si>
  <si>
    <t>Number of unit offering per share price | $ / shares</t>
  </si>
  <si>
    <t>Common stock reserved for employees</t>
  </si>
  <si>
    <t>Warrants Issue</t>
  </si>
  <si>
    <t>Exercise price of warrants | $ / shares</t>
  </si>
  <si>
    <t>Fair value of common stock | $</t>
  </si>
  <si>
    <t>Public Offering [Member]</t>
  </si>
  <si>
    <t>Proceeds for research and development | $</t>
  </si>
  <si>
    <t>Unit Purchase Options [Member]</t>
  </si>
  <si>
    <t>Number of unit purchase | $ / shares</t>
  </si>
  <si>
    <t>Number of units purchase, per unit | $ / shares</t>
  </si>
  <si>
    <t>Private Offering [Member]</t>
  </si>
  <si>
    <t>Description of warrant redeemable</t>
  </si>
  <si>
    <t>Common stock has traded for twenty (20) consecutive trading days with a closing price of at least $22.50 per share with an average trading volume of 3,333 shares per day and (ii) the Company provides 20 trading days prior notice of the redemption and the closing price of the common stock is not less than $17.55 for more than any 3 days during such notice period and (iii) the underlying shares of common stock are registered.</t>
  </si>
  <si>
    <t>Number of additional units sold | Unit</t>
  </si>
  <si>
    <t>Number of additional units sold, per unit | $ / shares</t>
  </si>
  <si>
    <t>Number of units sold | Unit</t>
  </si>
  <si>
    <t>Number of units sold, per unit | $ / shares</t>
  </si>
  <si>
    <t>Number of units sold for gross proceeds | $</t>
  </si>
  <si>
    <t>Stock sold</t>
  </si>
  <si>
    <t>Stock sold per share price | $ / shares</t>
  </si>
  <si>
    <t>Stock sold for gross proceeds | $</t>
  </si>
  <si>
    <t>Stock Options [Member]</t>
  </si>
  <si>
    <t>Common stock outstanding</t>
  </si>
  <si>
    <t>Shares available for future grants</t>
  </si>
  <si>
    <t>2016 Offering [Member]</t>
  </si>
  <si>
    <t>3 years 3 months 4 days</t>
  </si>
  <si>
    <t>Percentage of cash commission on gross proceeds</t>
  </si>
  <si>
    <t>Expense allowance | $</t>
  </si>
  <si>
    <t>Warrant offering description</t>
  </si>
  <si>
    <t>anexpense allowance equal to 3% of the proceeds of the sale, and (ii) warrants topurchase a number of shares of common stock equal to 10% of the 2016 OfferingUnits sold at an exercise price of $0.55 per share.</t>
  </si>
  <si>
    <t>Warrants outstanding</t>
  </si>
  <si>
    <t>Companysold 1,920,250 2016 Offering Units, at a price of $0.40 per Unit, consisting of(i) one share of common stock and (ii) a warrant to purchase one share ofcommon stock. Each 2016 Offering Warrant has an exercise price of $0.55 and isexercisable for five years from the date of issuance.</t>
  </si>
  <si>
    <t>Other cost | $</t>
  </si>
  <si>
    <t>Amendements to fair value of warrants | $</t>
  </si>
  <si>
    <t>Executive Chairman [Member] | Stock Options [Member]</t>
  </si>
  <si>
    <t>RELATED PARTY TRANSACTIONS (Details Narrative) - USD ($)</t>
  </si>
  <si>
    <t>General and administrative expense</t>
  </si>
  <si>
    <t>Expenses paid by related party</t>
  </si>
  <si>
    <t>Additional stock purchased</t>
  </si>
  <si>
    <t>Financial Consultant [Member]</t>
  </si>
  <si>
    <t>OPERATING LEASE (Details Narrative) - USD ($)</t>
  </si>
  <si>
    <t>Operating Lease Details Narrative</t>
  </si>
  <si>
    <t>Operating lease rent</t>
  </si>
  <si>
    <t>Lease agreement expire date</t>
  </si>
  <si>
    <t>Oct. 31,
		2017</t>
  </si>
  <si>
    <t>Rent expense</t>
  </si>
  <si>
    <t>SUBSEQUENT EVENTS (Details Narrative) - USD ($)</t>
  </si>
  <si>
    <t>Aug. 02, 2017</t>
  </si>
  <si>
    <t>Sep. 30, 2017</t>
  </si>
  <si>
    <t>Stock issued for services and settlements</t>
  </si>
  <si>
    <t>Shares issuable</t>
  </si>
  <si>
    <t>Subsequent Event [Member]</t>
  </si>
  <si>
    <t>Advances received against convertible promissory note</t>
  </si>
  <si>
    <t>Beneficial conversion feature expense</t>
  </si>
  <si>
    <t>Public offering price, shares</t>
  </si>
  <si>
    <t>Warrants issued to purchase commom shares</t>
  </si>
  <si>
    <t>Offering price</t>
  </si>
  <si>
    <t>Proceeds from offering</t>
  </si>
  <si>
    <t>Option to cover over allotments</t>
  </si>
  <si>
    <t>Reprice of offering</t>
  </si>
  <si>
    <t>Subsequent Event [Member] | Leonard Mazur [Member]</t>
  </si>
  <si>
    <t>Convertible promissory notes</t>
  </si>
  <si>
    <t>Convertible promissory notes, carrying value</t>
  </si>
  <si>
    <t>Converted shares</t>
  </si>
  <si>
    <t>Conversion price</t>
  </si>
  <si>
    <t>Subsequent Event [Member] | Investor [Member]</t>
  </si>
  <si>
    <t>Subsequent Event [Member] | Maximum [Member] | Investor [Member]</t>
  </si>
  <si>
    <t>Subsequent Event [Member] | Minimum [Member] | Investor [Member]</t>
  </si>
  <si>
    <t>Subsequent Event [Member] | Warrant [Member]</t>
  </si>
  <si>
    <t>Exercise price</t>
  </si>
  <si>
    <t>Warrant expiry term</t>
  </si>
  <si>
    <t>5 years</t>
  </si>
  <si>
    <t>Exercised over allotment</t>
  </si>
  <si>
    <t>Subsequent Event [Member] | Warrant [Member] | Maximum [Member]</t>
  </si>
  <si>
    <t>Subsequent Event [Member] | Warrant [Member] | Minimum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62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8252798</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1</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98728</v>
      </c>
      <c r="C3" s="7" t="n">
        <v>294351</v>
      </c>
    </row>
    <row r="4" spans="1:3">
      <c r="A4" s="4" t="s">
        <v>31</v>
      </c>
      <c r="B4" s="5" t="n">
        <v>357807</v>
      </c>
      <c r="C4" s="5" t="n">
        <v>598484</v>
      </c>
    </row>
    <row r="5" spans="1:3">
      <c r="A5" s="4" t="s">
        <v>32</v>
      </c>
      <c r="B5" s="5" t="n">
        <v>556535</v>
      </c>
      <c r="C5" s="5" t="n">
        <v>892835</v>
      </c>
    </row>
    <row r="6" spans="1:3">
      <c r="A6" s="4" t="s">
        <v>33</v>
      </c>
      <c r="B6" s="5" t="n">
        <v>1727</v>
      </c>
      <c r="C6" s="5" t="n">
        <v>3742</v>
      </c>
    </row>
    <row r="7" spans="1:3">
      <c r="A7" s="3" t="s">
        <v>34</v>
      </c>
    </row>
    <row r="8" spans="1:3">
      <c r="A8" s="4" t="s">
        <v>35</v>
      </c>
      <c r="B8" s="5" t="n">
        <v>2167</v>
      </c>
      <c r="C8" s="5" t="n">
        <v>2167</v>
      </c>
    </row>
    <row r="9" spans="1:3">
      <c r="A9" s="4" t="s">
        <v>36</v>
      </c>
      <c r="B9" s="5" t="n">
        <v>20000</v>
      </c>
      <c r="C9" s="5" t="n">
        <v>64801</v>
      </c>
    </row>
    <row r="10" spans="1:3">
      <c r="A10" s="4" t="s">
        <v>37</v>
      </c>
      <c r="B10" s="5" t="n">
        <v>19400000</v>
      </c>
      <c r="C10" s="5" t="n">
        <v>19400000</v>
      </c>
    </row>
    <row r="11" spans="1:3">
      <c r="A11" s="4" t="s">
        <v>38</v>
      </c>
      <c r="B11" s="5" t="n">
        <v>1586796</v>
      </c>
      <c r="C11" s="5" t="n">
        <v>1586796</v>
      </c>
    </row>
    <row r="12" spans="1:3">
      <c r="A12" s="4" t="s">
        <v>39</v>
      </c>
      <c r="B12" s="5" t="n">
        <v>21008963</v>
      </c>
      <c r="C12" s="5" t="n">
        <v>21053764</v>
      </c>
    </row>
    <row r="13" spans="1:3">
      <c r="A13" s="4" t="s">
        <v>40</v>
      </c>
      <c r="B13" s="5" t="n">
        <v>21567225</v>
      </c>
      <c r="C13" s="5" t="n">
        <v>21950341</v>
      </c>
    </row>
    <row r="14" spans="1:3">
      <c r="A14" s="3" t="s">
        <v>41</v>
      </c>
    </row>
    <row r="15" spans="1:3">
      <c r="A15" s="4" t="s">
        <v>42</v>
      </c>
      <c r="B15" s="5" t="n">
        <v>1977522</v>
      </c>
      <c r="C15" s="5" t="n">
        <v>909156</v>
      </c>
    </row>
    <row r="16" spans="1:3">
      <c r="A16" s="4" t="s">
        <v>43</v>
      </c>
      <c r="B16" s="5" t="n">
        <v>654952</v>
      </c>
      <c r="C16" s="5" t="n">
        <v>958101</v>
      </c>
    </row>
    <row r="17" spans="1:3">
      <c r="A17" s="4" t="s">
        <v>44</v>
      </c>
      <c r="B17" s="5" t="n">
        <v>1218365</v>
      </c>
      <c r="C17" s="5" t="n">
        <v>903250</v>
      </c>
    </row>
    <row r="18" spans="1:3">
      <c r="A18" s="4" t="s">
        <v>45</v>
      </c>
      <c r="B18" s="5" t="n">
        <v>97350</v>
      </c>
      <c r="C18" s="5" t="n">
        <v>30871</v>
      </c>
    </row>
    <row r="19" spans="1:3">
      <c r="A19" s="4" t="s">
        <v>46</v>
      </c>
      <c r="B19" s="5" t="n">
        <v>5416303</v>
      </c>
      <c r="C19" s="5" t="n">
        <v>672970</v>
      </c>
    </row>
    <row r="20" spans="1:3">
      <c r="A20" s="4" t="s">
        <v>47</v>
      </c>
      <c r="B20" s="5" t="n">
        <v>581164</v>
      </c>
      <c r="C20" s="5" t="n">
        <v>1681973</v>
      </c>
    </row>
    <row r="21" spans="1:3">
      <c r="A21" s="4" t="s">
        <v>48</v>
      </c>
      <c r="B21" s="5" t="n">
        <v>27637</v>
      </c>
      <c r="C21" s="5" t="n">
        <v>27637</v>
      </c>
    </row>
    <row r="22" spans="1:3">
      <c r="A22" s="4" t="s">
        <v>49</v>
      </c>
      <c r="B22" s="5" t="n">
        <v>9973293</v>
      </c>
      <c r="C22" s="5" t="n">
        <v>5183958</v>
      </c>
    </row>
    <row r="23" spans="1:3">
      <c r="A23" s="4" t="s">
        <v>50</v>
      </c>
      <c r="B23" s="4" t="s">
        <v>51</v>
      </c>
      <c r="C23" s="4" t="s">
        <v>51</v>
      </c>
    </row>
    <row r="24" spans="1:3">
      <c r="A24" s="3" t="s">
        <v>52</v>
      </c>
    </row>
    <row r="25" spans="1:3">
      <c r="A25" s="4" t="s">
        <v>53</v>
      </c>
      <c r="B25" s="4" t="s">
        <v>51</v>
      </c>
      <c r="C25" s="4" t="s">
        <v>51</v>
      </c>
    </row>
    <row r="26" spans="1:3">
      <c r="A26" s="4" t="s">
        <v>54</v>
      </c>
      <c r="B26" s="5" t="n">
        <v>5057</v>
      </c>
      <c r="C26" s="5" t="n">
        <v>4876</v>
      </c>
    </row>
    <row r="27" spans="1:3">
      <c r="A27" s="4" t="s">
        <v>55</v>
      </c>
      <c r="B27" s="5" t="n">
        <v>36266804</v>
      </c>
      <c r="C27" s="5" t="n">
        <v>34097754</v>
      </c>
    </row>
    <row r="28" spans="1:3">
      <c r="A28" s="4" t="s">
        <v>56</v>
      </c>
      <c r="B28" s="5" t="n">
        <v>-24677929</v>
      </c>
      <c r="C28" s="5" t="n">
        <v>-17336247</v>
      </c>
    </row>
    <row r="29" spans="1:3">
      <c r="A29" s="4" t="s">
        <v>57</v>
      </c>
      <c r="B29" s="5" t="n">
        <v>11593932</v>
      </c>
      <c r="C29" s="5" t="n">
        <v>16766383</v>
      </c>
    </row>
    <row r="30" spans="1:3">
      <c r="A30" s="4" t="s">
        <v>58</v>
      </c>
      <c r="B30" s="7" t="n">
        <v>21567225</v>
      </c>
      <c r="C30" s="7" t="n">
        <v>219503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203</v>
      </c>
      <c r="B1" s="2" t="s">
        <v>1</v>
      </c>
    </row>
    <row r="2" spans="1:2">
      <c r="B2" s="2" t="s">
        <v>204</v>
      </c>
    </row>
    <row r="3" spans="1:2">
      <c r="A3" s="3" t="s">
        <v>205</v>
      </c>
    </row>
    <row r="4" spans="1:2">
      <c r="A4" s="4" t="s">
        <v>206</v>
      </c>
      <c r="B4" s="4" t="s">
        <v>51</v>
      </c>
    </row>
    <row r="5" spans="1:2">
      <c r="A5" s="4" t="s">
        <v>112</v>
      </c>
      <c r="B5" s="7" t="n">
        <v>-8959053</v>
      </c>
    </row>
    <row r="6" spans="1:2">
      <c r="A6" s="4" t="s">
        <v>207</v>
      </c>
      <c r="B6" s="7" t="n">
        <v>-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14"/>
    <col customWidth="1" max="9" min="9" width="14"/>
  </cols>
  <sheetData>
    <row r="1" spans="1:9">
      <c r="A1" s="1" t="s">
        <v>208</v>
      </c>
      <c r="B1" s="2" t="s">
        <v>209</v>
      </c>
      <c r="C1" s="2" t="s">
        <v>210</v>
      </c>
      <c r="D1" s="2" t="s">
        <v>211</v>
      </c>
      <c r="E1" s="2" t="s">
        <v>212</v>
      </c>
      <c r="F1" s="2" t="s">
        <v>2</v>
      </c>
      <c r="G1" s="2" t="s">
        <v>72</v>
      </c>
      <c r="H1" s="2" t="s">
        <v>28</v>
      </c>
      <c r="I1" s="2" t="s">
        <v>213</v>
      </c>
    </row>
    <row r="2" spans="1:9">
      <c r="A2" s="4" t="s">
        <v>214</v>
      </c>
      <c r="F2" s="5" t="n">
        <v>5057247</v>
      </c>
      <c r="H2" s="5" t="n">
        <v>4875871</v>
      </c>
    </row>
    <row r="3" spans="1:9">
      <c r="A3" s="4" t="s">
        <v>215</v>
      </c>
      <c r="F3" s="5" t="n">
        <v>5057247</v>
      </c>
      <c r="H3" s="5" t="n">
        <v>4875871</v>
      </c>
    </row>
    <row r="4" spans="1:9">
      <c r="A4" s="4" t="s">
        <v>31</v>
      </c>
      <c r="F4" s="7" t="n">
        <v>357807</v>
      </c>
      <c r="H4" s="7" t="n">
        <v>598484</v>
      </c>
    </row>
    <row r="5" spans="1:9">
      <c r="A5" s="4" t="s">
        <v>42</v>
      </c>
      <c r="F5" s="5" t="n">
        <v>1977522</v>
      </c>
      <c r="H5" s="5" t="n">
        <v>909156</v>
      </c>
    </row>
    <row r="6" spans="1:9">
      <c r="A6" s="4" t="s">
        <v>43</v>
      </c>
      <c r="F6" s="5" t="n">
        <v>654952</v>
      </c>
      <c r="H6" s="5" t="n">
        <v>958101</v>
      </c>
    </row>
    <row r="7" spans="1:9">
      <c r="A7" s="4" t="s">
        <v>45</v>
      </c>
      <c r="F7" s="5" t="n">
        <v>97350</v>
      </c>
      <c r="H7" s="5" t="n">
        <v>30871</v>
      </c>
    </row>
    <row r="8" spans="1:9">
      <c r="A8" s="4" t="s">
        <v>216</v>
      </c>
      <c r="F8" s="5" t="n">
        <v>5416303</v>
      </c>
      <c r="H8" s="5" t="n">
        <v>672970</v>
      </c>
    </row>
    <row r="9" spans="1:9">
      <c r="A9" s="4" t="s">
        <v>217</v>
      </c>
      <c r="F9" s="5" t="n">
        <v>5057</v>
      </c>
      <c r="H9" s="5" t="n">
        <v>4876</v>
      </c>
    </row>
    <row r="10" spans="1:9">
      <c r="A10" s="4" t="s">
        <v>218</v>
      </c>
      <c r="F10" s="5" t="n">
        <v>641385</v>
      </c>
      <c r="G10" s="7" t="n">
        <v>1198564</v>
      </c>
    </row>
    <row r="11" spans="1:9">
      <c r="A11" s="4" t="s">
        <v>38</v>
      </c>
      <c r="F11" s="7" t="n">
        <v>1586796</v>
      </c>
      <c r="H11" s="7" t="n">
        <v>1586796</v>
      </c>
    </row>
    <row r="12" spans="1:9">
      <c r="A12" s="4" t="s">
        <v>219</v>
      </c>
      <c r="B12" s="4" t="s">
        <v>220</v>
      </c>
      <c r="C12" s="4" t="s">
        <v>221</v>
      </c>
      <c r="D12" s="4" t="s">
        <v>222</v>
      </c>
    </row>
    <row r="13" spans="1:9">
      <c r="A13" s="4" t="s">
        <v>223</v>
      </c>
      <c r="B13" s="8" t="n">
        <v>0.001</v>
      </c>
      <c r="F13" s="8" t="n">
        <v>0.001</v>
      </c>
      <c r="H13" s="8" t="n">
        <v>0.001</v>
      </c>
    </row>
    <row r="14" spans="1:9">
      <c r="A14" s="4" t="s">
        <v>224</v>
      </c>
    </row>
    <row r="15" spans="1:9">
      <c r="A15" s="4" t="s">
        <v>214</v>
      </c>
      <c r="I15" s="5" t="n">
        <v>1942456</v>
      </c>
    </row>
    <row r="16" spans="1:9">
      <c r="A16" s="4" t="s">
        <v>225</v>
      </c>
      <c r="I16" s="4" t="s">
        <v>226</v>
      </c>
    </row>
    <row r="17" spans="1:9">
      <c r="A17" s="4" t="s">
        <v>215</v>
      </c>
      <c r="I17" s="5" t="n">
        <v>243020</v>
      </c>
    </row>
    <row r="18" spans="1:9">
      <c r="A18" s="4" t="s">
        <v>227</v>
      </c>
      <c r="I18" s="5" t="n">
        <v>77252</v>
      </c>
    </row>
    <row r="19" spans="1:9">
      <c r="A19" s="4" t="s">
        <v>228</v>
      </c>
      <c r="E19" s="7" t="n">
        <v>255748</v>
      </c>
    </row>
    <row r="20" spans="1:9">
      <c r="A20" s="4" t="s">
        <v>31</v>
      </c>
      <c r="E20" s="5" t="n">
        <v>20544</v>
      </c>
    </row>
    <row r="21" spans="1:9">
      <c r="A21" s="4" t="s">
        <v>229</v>
      </c>
      <c r="E21" s="5" t="n">
        <v>5085</v>
      </c>
    </row>
    <row r="22" spans="1:9">
      <c r="A22" s="4" t="s">
        <v>35</v>
      </c>
      <c r="E22" s="5" t="n">
        <v>2167</v>
      </c>
    </row>
    <row r="23" spans="1:9">
      <c r="A23" s="4" t="s">
        <v>230</v>
      </c>
      <c r="E23" s="5" t="n">
        <v>19400000</v>
      </c>
    </row>
    <row r="24" spans="1:9">
      <c r="A24" s="4" t="s">
        <v>42</v>
      </c>
      <c r="E24" s="5" t="n">
        <v>244776</v>
      </c>
    </row>
    <row r="25" spans="1:9">
      <c r="A25" s="4" t="s">
        <v>43</v>
      </c>
      <c r="E25" s="5" t="n">
        <v>598659</v>
      </c>
    </row>
    <row r="26" spans="1:9">
      <c r="A26" s="4" t="s">
        <v>44</v>
      </c>
      <c r="E26" s="5" t="n">
        <v>615000</v>
      </c>
    </row>
    <row r="27" spans="1:9">
      <c r="A27" s="4" t="s">
        <v>45</v>
      </c>
      <c r="E27" s="5" t="n">
        <v>23862</v>
      </c>
    </row>
    <row r="28" spans="1:9">
      <c r="A28" s="4" t="s">
        <v>216</v>
      </c>
      <c r="E28" s="7" t="n">
        <v>772970</v>
      </c>
    </row>
    <row r="29" spans="1:9">
      <c r="A29" s="4" t="s">
        <v>231</v>
      </c>
      <c r="E29" s="5" t="n">
        <v>1942456</v>
      </c>
    </row>
    <row r="30" spans="1:9">
      <c r="A30" s="4" t="s">
        <v>232</v>
      </c>
      <c r="E30" s="5" t="n">
        <v>243020</v>
      </c>
    </row>
    <row r="31" spans="1:9">
      <c r="A31" s="4" t="s">
        <v>233</v>
      </c>
      <c r="E31" s="5" t="n">
        <v>77252</v>
      </c>
    </row>
    <row r="32" spans="1:9">
      <c r="A32" s="4" t="s">
        <v>217</v>
      </c>
      <c r="E32" s="7" t="n">
        <v>19015073</v>
      </c>
    </row>
    <row r="33" spans="1:9">
      <c r="A33" s="4" t="s">
        <v>234</v>
      </c>
      <c r="E33" s="5" t="n">
        <v>17482093</v>
      </c>
    </row>
    <row r="34" spans="1:9">
      <c r="A34" s="4" t="s">
        <v>218</v>
      </c>
      <c r="E34" s="5" t="n">
        <v>1071172</v>
      </c>
    </row>
    <row r="35" spans="1:9">
      <c r="A35" s="4" t="s">
        <v>235</v>
      </c>
      <c r="E35" s="5" t="n">
        <v>461808</v>
      </c>
    </row>
    <row r="36" spans="1:9">
      <c r="A36" s="4" t="s">
        <v>38</v>
      </c>
      <c r="E36" s="5" t="n">
        <v>1586796</v>
      </c>
    </row>
    <row r="37" spans="1:9">
      <c r="A37" s="4" t="s">
        <v>236</v>
      </c>
      <c r="E37" s="5" t="n">
        <v>19015073</v>
      </c>
    </row>
    <row r="38" spans="1:9">
      <c r="A38" s="4" t="s">
        <v>237</v>
      </c>
      <c r="E38" s="7" t="n">
        <v>1742827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38</v>
      </c>
      <c r="B1" s="2" t="s">
        <v>1</v>
      </c>
    </row>
    <row r="2" spans="1:3">
      <c r="B2" s="2" t="s">
        <v>2</v>
      </c>
      <c r="C2" s="2" t="s">
        <v>72</v>
      </c>
    </row>
    <row r="3" spans="1:3">
      <c r="A3" s="3" t="s">
        <v>239</v>
      </c>
    </row>
    <row r="4" spans="1:3">
      <c r="A4" s="4" t="s">
        <v>240</v>
      </c>
      <c r="B4" s="7" t="n">
        <v>-4541815</v>
      </c>
      <c r="C4" s="7" t="n">
        <v>-4133433</v>
      </c>
    </row>
    <row r="5" spans="1:3">
      <c r="A5" s="4" t="s">
        <v>241</v>
      </c>
      <c r="B5" s="7" t="n">
        <v>-858342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5"/>
    <col customWidth="1" max="6" min="6" width="14"/>
  </cols>
  <sheetData>
    <row r="1" spans="1:6">
      <c r="A1" s="1" t="s">
        <v>242</v>
      </c>
      <c r="B1" s="2" t="s">
        <v>71</v>
      </c>
      <c r="E1" s="2" t="s">
        <v>1</v>
      </c>
    </row>
    <row r="2" spans="1:6">
      <c r="B2" s="2" t="s">
        <v>2</v>
      </c>
      <c r="C2" s="2" t="s">
        <v>72</v>
      </c>
      <c r="D2" s="2" t="s">
        <v>243</v>
      </c>
      <c r="E2" s="2" t="s">
        <v>2</v>
      </c>
      <c r="F2" s="2" t="s">
        <v>72</v>
      </c>
    </row>
    <row r="3" spans="1:6">
      <c r="A3" s="4" t="s">
        <v>244</v>
      </c>
      <c r="B3" s="7" t="n">
        <v>30000</v>
      </c>
    </row>
    <row r="4" spans="1:6">
      <c r="A4" s="4" t="s">
        <v>245</v>
      </c>
      <c r="B4" s="5" t="n">
        <v>90000</v>
      </c>
    </row>
    <row r="5" spans="1:6">
      <c r="A5" s="4" t="s">
        <v>246</v>
      </c>
      <c r="B5" s="5" t="n">
        <v>1390000</v>
      </c>
    </row>
    <row r="6" spans="1:6">
      <c r="A6" s="4" t="s">
        <v>247</v>
      </c>
      <c r="B6" s="7" t="n">
        <v>190648</v>
      </c>
      <c r="C6" s="7" t="n">
        <v>381119</v>
      </c>
      <c r="E6" s="7" t="n">
        <v>2461722</v>
      </c>
      <c r="F6" s="7" t="n">
        <v>1009975</v>
      </c>
    </row>
    <row r="7" spans="1:6">
      <c r="A7" s="4" t="s">
        <v>248</v>
      </c>
    </row>
    <row r="8" spans="1:6">
      <c r="A8" s="4" t="s">
        <v>247</v>
      </c>
      <c r="D8" s="7" t="n">
        <v>292575</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49</v>
      </c>
      <c r="B1" s="2" t="s">
        <v>2</v>
      </c>
      <c r="C1" s="2" t="s">
        <v>28</v>
      </c>
    </row>
    <row r="2" spans="1:3">
      <c r="A2" s="4" t="s">
        <v>250</v>
      </c>
    </row>
    <row r="3" spans="1:3">
      <c r="A3" s="4" t="s">
        <v>251</v>
      </c>
      <c r="B3" s="7" t="n">
        <v>160470</v>
      </c>
      <c r="C3" s="7" t="n">
        <v>160470</v>
      </c>
    </row>
    <row r="4" spans="1:3">
      <c r="A4" s="4" t="s">
        <v>252</v>
      </c>
      <c r="B4" s="4" t="s">
        <v>51</v>
      </c>
      <c r="C4" s="5" t="n">
        <v>500000</v>
      </c>
    </row>
    <row r="5" spans="1:3">
      <c r="A5" s="4" t="s">
        <v>253</v>
      </c>
      <c r="B5" s="5" t="n">
        <v>3333333</v>
      </c>
      <c r="C5" s="4" t="s">
        <v>51</v>
      </c>
    </row>
    <row r="6" spans="1:3">
      <c r="A6" s="4" t="s">
        <v>254</v>
      </c>
      <c r="B6" s="5" t="n">
        <v>1500000</v>
      </c>
      <c r="C6" s="4" t="s">
        <v>51</v>
      </c>
    </row>
    <row r="7" spans="1:3">
      <c r="A7" s="4" t="s">
        <v>255</v>
      </c>
      <c r="B7" s="5" t="n">
        <v>410000</v>
      </c>
      <c r="C7" s="4" t="s">
        <v>51</v>
      </c>
    </row>
    <row r="8" spans="1:3">
      <c r="A8" s="4" t="s">
        <v>256</v>
      </c>
      <c r="B8" s="5" t="n">
        <v>5416303</v>
      </c>
      <c r="C8" s="5" t="n">
        <v>672970</v>
      </c>
    </row>
    <row r="9" spans="1:3">
      <c r="A9" s="4" t="s">
        <v>257</v>
      </c>
    </row>
    <row r="10" spans="1:3">
      <c r="A10" s="4" t="s">
        <v>251</v>
      </c>
      <c r="B10" s="7" t="n">
        <v>12500</v>
      </c>
      <c r="C10" s="7" t="n">
        <v>12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60"/>
    <col customWidth="1" max="2" min="2" width="18"/>
    <col customWidth="1" max="3" min="3" width="14"/>
    <col customWidth="1" max="4" min="4" width="18"/>
    <col customWidth="1" max="5" min="5" width="14"/>
    <col customWidth="1" max="6" min="6" width="14"/>
    <col customWidth="1" max="7" min="7" width="14"/>
    <col customWidth="1" max="8" min="8" width="14"/>
    <col customWidth="1" max="9" min="9" width="14"/>
    <col customWidth="1" max="10" min="10" width="14"/>
  </cols>
  <sheetData>
    <row r="1" spans="1:10">
      <c r="A1" s="1" t="s">
        <v>258</v>
      </c>
      <c r="B1" s="2" t="s">
        <v>259</v>
      </c>
      <c r="C1" s="2" t="s">
        <v>260</v>
      </c>
      <c r="D1" s="2" t="s">
        <v>261</v>
      </c>
      <c r="E1" s="2" t="s">
        <v>262</v>
      </c>
      <c r="F1" s="2" t="s">
        <v>213</v>
      </c>
      <c r="G1" s="2" t="s">
        <v>2</v>
      </c>
      <c r="H1" s="2" t="s">
        <v>72</v>
      </c>
      <c r="I1" s="2" t="s">
        <v>2</v>
      </c>
      <c r="J1" s="2" t="s">
        <v>72</v>
      </c>
    </row>
    <row r="2" spans="1:10">
      <c r="A2" s="4" t="s">
        <v>263</v>
      </c>
      <c r="F2" s="7" t="n">
        <v>772970</v>
      </c>
    </row>
    <row r="3" spans="1:10">
      <c r="A3" s="4" t="s">
        <v>264</v>
      </c>
      <c r="I3" s="7" t="n">
        <v>2500000</v>
      </c>
    </row>
    <row r="4" spans="1:10">
      <c r="A4" s="4" t="s">
        <v>265</v>
      </c>
      <c r="G4" s="7" t="n">
        <v>1850000</v>
      </c>
      <c r="I4" s="7" t="n">
        <v>1850000</v>
      </c>
    </row>
    <row r="5" spans="1:10">
      <c r="A5" s="4" t="s">
        <v>266</v>
      </c>
      <c r="G5" s="4" t="s">
        <v>267</v>
      </c>
      <c r="I5" s="4" t="s">
        <v>267</v>
      </c>
    </row>
    <row r="6" spans="1:10">
      <c r="A6" s="4" t="s">
        <v>82</v>
      </c>
      <c r="G6" s="7" t="n">
        <v>33700</v>
      </c>
      <c r="H6" s="7" t="n">
        <v>4445</v>
      </c>
      <c r="I6" s="7" t="n">
        <v>66779</v>
      </c>
      <c r="J6" s="7" t="n">
        <v>4445</v>
      </c>
    </row>
    <row r="7" spans="1:10">
      <c r="A7" s="4" t="s">
        <v>268</v>
      </c>
      <c r="C7" s="7" t="n">
        <v>500000</v>
      </c>
    </row>
    <row r="8" spans="1:10">
      <c r="A8" s="4" t="s">
        <v>269</v>
      </c>
      <c r="B8" s="7" t="n">
        <v>2000000</v>
      </c>
    </row>
    <row r="9" spans="1:10">
      <c r="A9" s="4" t="s">
        <v>270</v>
      </c>
      <c r="B9" s="7" t="n">
        <v>2500000</v>
      </c>
    </row>
    <row r="10" spans="1:10">
      <c r="A10" s="4" t="s">
        <v>271</v>
      </c>
      <c r="B10" s="4" t="s">
        <v>272</v>
      </c>
    </row>
    <row r="11" spans="1:10">
      <c r="A11" s="4" t="s">
        <v>273</v>
      </c>
      <c r="G11" s="7" t="n">
        <v>3333333</v>
      </c>
      <c r="I11" s="7" t="n">
        <v>3333333</v>
      </c>
    </row>
    <row r="12" spans="1:10">
      <c r="A12" s="4" t="s">
        <v>274</v>
      </c>
      <c r="G12" s="4" t="s">
        <v>267</v>
      </c>
      <c r="I12" s="4" t="s">
        <v>267</v>
      </c>
    </row>
    <row r="13" spans="1:10">
      <c r="A13" s="4" t="s">
        <v>275</v>
      </c>
    </row>
    <row r="14" spans="1:10">
      <c r="A14" s="4" t="s">
        <v>264</v>
      </c>
      <c r="F14" s="5" t="n">
        <v>12500</v>
      </c>
    </row>
    <row r="15" spans="1:10">
      <c r="A15" s="4" t="s">
        <v>276</v>
      </c>
    </row>
    <row r="16" spans="1:10">
      <c r="A16" s="4" t="s">
        <v>264</v>
      </c>
      <c r="F16" s="5" t="n">
        <v>760470</v>
      </c>
    </row>
    <row r="17" spans="1:10">
      <c r="A17" s="4" t="s">
        <v>277</v>
      </c>
    </row>
    <row r="18" spans="1:10">
      <c r="A18" s="4" t="s">
        <v>266</v>
      </c>
      <c r="E18" s="4" t="s">
        <v>267</v>
      </c>
    </row>
    <row r="19" spans="1:10">
      <c r="A19" s="4" t="s">
        <v>278</v>
      </c>
      <c r="E19" s="7" t="n">
        <v>600000</v>
      </c>
    </row>
    <row r="20" spans="1:10">
      <c r="A20" s="4" t="s">
        <v>279</v>
      </c>
      <c r="E20" s="7" t="n">
        <v>1985</v>
      </c>
    </row>
    <row r="21" spans="1:10">
      <c r="A21" s="4" t="s">
        <v>280</v>
      </c>
    </row>
    <row r="22" spans="1:10">
      <c r="A22" s="4" t="s">
        <v>264</v>
      </c>
      <c r="F22" s="7" t="n">
        <v>68970</v>
      </c>
    </row>
    <row r="23" spans="1:10">
      <c r="A23" s="4" t="s">
        <v>281</v>
      </c>
      <c r="F23" s="4" t="s">
        <v>282</v>
      </c>
    </row>
    <row r="24" spans="1:10">
      <c r="A24" s="4" t="s">
        <v>283</v>
      </c>
    </row>
    <row r="25" spans="1:10">
      <c r="A25" s="4" t="s">
        <v>264</v>
      </c>
      <c r="F25" s="7" t="n">
        <v>704000</v>
      </c>
    </row>
    <row r="26" spans="1:10">
      <c r="A26" s="4" t="s">
        <v>266</v>
      </c>
      <c r="F26" s="4" t="s">
        <v>267</v>
      </c>
    </row>
    <row r="27" spans="1:10">
      <c r="A27" s="4" t="s">
        <v>250</v>
      </c>
    </row>
    <row r="28" spans="1:10">
      <c r="A28" s="4" t="s">
        <v>266</v>
      </c>
      <c r="G28" s="4" t="s">
        <v>267</v>
      </c>
      <c r="I28" s="4" t="s">
        <v>267</v>
      </c>
    </row>
    <row r="29" spans="1:10">
      <c r="A29" s="4" t="s">
        <v>270</v>
      </c>
      <c r="B29" s="7" t="n">
        <v>1500000</v>
      </c>
      <c r="D29" s="7" t="n">
        <v>1000000</v>
      </c>
    </row>
    <row r="30" spans="1:10">
      <c r="A30" s="4" t="s">
        <v>271</v>
      </c>
      <c r="B30" s="4" t="s">
        <v>284</v>
      </c>
      <c r="D30" s="4" t="s">
        <v>284</v>
      </c>
    </row>
    <row r="31" spans="1:10">
      <c r="A31" s="4" t="s">
        <v>285</v>
      </c>
      <c r="B31" s="7" t="n">
        <v>500000</v>
      </c>
      <c r="D31" s="7" t="n">
        <v>136667</v>
      </c>
    </row>
    <row r="32" spans="1:10">
      <c r="A32" s="4" t="s">
        <v>286</v>
      </c>
      <c r="G32" s="7" t="n">
        <v>1500000</v>
      </c>
      <c r="I32" s="7" t="n">
        <v>1500000</v>
      </c>
    </row>
    <row r="33" spans="1:10">
      <c r="A33" s="4" t="s">
        <v>287</v>
      </c>
    </row>
    <row r="34" spans="1:10">
      <c r="A34" s="4" t="s">
        <v>266</v>
      </c>
      <c r="D34" s="4" t="s">
        <v>288</v>
      </c>
      <c r="G34" s="4" t="s">
        <v>267</v>
      </c>
      <c r="I34" s="4" t="s">
        <v>267</v>
      </c>
    </row>
    <row r="35" spans="1:10">
      <c r="A35" s="4" t="s">
        <v>289</v>
      </c>
      <c r="B35" s="7" t="n">
        <v>75</v>
      </c>
      <c r="D35" s="7" t="n">
        <v>75</v>
      </c>
    </row>
    <row r="36" spans="1:10">
      <c r="A36" s="4" t="s">
        <v>286</v>
      </c>
      <c r="D36" s="7" t="n">
        <v>45</v>
      </c>
      <c r="G36" s="7" t="n">
        <v>410000</v>
      </c>
      <c r="I36" s="7" t="n">
        <v>41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90</v>
      </c>
      <c r="B1" s="2" t="s">
        <v>1</v>
      </c>
    </row>
    <row r="2" spans="1:3">
      <c r="B2" s="2" t="s">
        <v>2</v>
      </c>
      <c r="C2" s="2" t="s">
        <v>72</v>
      </c>
    </row>
    <row r="3" spans="1:3">
      <c r="A3" s="3" t="s">
        <v>291</v>
      </c>
    </row>
    <row r="4" spans="1:3">
      <c r="A4" s="4" t="s">
        <v>292</v>
      </c>
      <c r="B4" s="7" t="n">
        <v>1681973</v>
      </c>
      <c r="C4" s="7" t="n">
        <v>738955</v>
      </c>
    </row>
    <row r="5" spans="1:3">
      <c r="A5" s="4" t="s">
        <v>293</v>
      </c>
      <c r="B5" s="5" t="n">
        <v>641385</v>
      </c>
      <c r="C5" s="5" t="n">
        <v>1198564</v>
      </c>
    </row>
    <row r="6" spans="1:3">
      <c r="A6" s="4" t="s">
        <v>294</v>
      </c>
      <c r="B6" s="5" t="n">
        <v>-308878</v>
      </c>
      <c r="C6" s="5" t="n">
        <v>1659738</v>
      </c>
    </row>
    <row r="7" spans="1:3">
      <c r="A7" s="4" t="s">
        <v>295</v>
      </c>
      <c r="B7" s="5" t="n">
        <v>-1433316</v>
      </c>
      <c r="C7" s="5" t="n">
        <v>-649656</v>
      </c>
    </row>
    <row r="8" spans="1:3">
      <c r="A8" s="4" t="s">
        <v>296</v>
      </c>
      <c r="B8" s="7" t="n">
        <v>581164</v>
      </c>
      <c r="C8" s="7" t="n">
        <v>29476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297</v>
      </c>
      <c r="B1" s="2" t="s">
        <v>1</v>
      </c>
      <c r="C1" s="2" t="s">
        <v>298</v>
      </c>
    </row>
    <row r="2" spans="1:4">
      <c r="B2" s="2" t="s">
        <v>2</v>
      </c>
      <c r="C2" s="2" t="s">
        <v>28</v>
      </c>
      <c r="D2" s="2" t="s">
        <v>299</v>
      </c>
    </row>
    <row r="3" spans="1:4">
      <c r="A3" s="4" t="s">
        <v>300</v>
      </c>
      <c r="B3" s="5" t="n">
        <v>140819</v>
      </c>
    </row>
    <row r="4" spans="1:4">
      <c r="A4" s="4" t="s">
        <v>301</v>
      </c>
      <c r="B4" s="9" t="n">
        <v>8.25</v>
      </c>
    </row>
    <row r="5" spans="1:4">
      <c r="A5" s="4" t="s">
        <v>302</v>
      </c>
      <c r="B5" s="4" t="s">
        <v>303</v>
      </c>
      <c r="C5" s="4" t="s">
        <v>304</v>
      </c>
    </row>
    <row r="6" spans="1:4">
      <c r="A6" s="4" t="s">
        <v>305</v>
      </c>
      <c r="B6" s="4" t="s">
        <v>306</v>
      </c>
      <c r="C6" s="4" t="s">
        <v>307</v>
      </c>
    </row>
    <row r="7" spans="1:4">
      <c r="A7" s="4" t="s">
        <v>308</v>
      </c>
      <c r="B7" s="4" t="s">
        <v>309</v>
      </c>
    </row>
    <row r="8" spans="1:4">
      <c r="A8" s="4" t="s">
        <v>310</v>
      </c>
      <c r="B8" s="5" t="n">
        <v>307778</v>
      </c>
    </row>
    <row r="9" spans="1:4">
      <c r="A9" s="4" t="s">
        <v>311</v>
      </c>
      <c r="B9" s="7" t="n">
        <v>1433316</v>
      </c>
    </row>
    <row r="10" spans="1:4">
      <c r="A10" s="4" t="s">
        <v>312</v>
      </c>
      <c r="D10" s="7" t="n">
        <v>641385</v>
      </c>
    </row>
    <row r="11" spans="1:4">
      <c r="A11" s="4" t="s">
        <v>313</v>
      </c>
    </row>
    <row r="12" spans="1:4">
      <c r="A12" s="4" t="s">
        <v>308</v>
      </c>
      <c r="C12" s="4" t="s">
        <v>314</v>
      </c>
    </row>
    <row r="13" spans="1:4">
      <c r="A13" s="4" t="s">
        <v>315</v>
      </c>
    </row>
    <row r="14" spans="1:4">
      <c r="A14" s="4" t="s">
        <v>308</v>
      </c>
      <c r="C1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6"/>
    <col customWidth="1" max="2" min="2" width="37"/>
  </cols>
  <sheetData>
    <row r="1" spans="1:2">
      <c r="A1" s="1" t="s">
        <v>317</v>
      </c>
      <c r="B1" s="2" t="s">
        <v>1</v>
      </c>
    </row>
    <row r="2" spans="1:2">
      <c r="B2" s="2" t="s">
        <v>318</v>
      </c>
    </row>
    <row r="3" spans="1:2">
      <c r="A3" s="3" t="s">
        <v>319</v>
      </c>
    </row>
    <row r="4" spans="1:2">
      <c r="A4" s="4" t="s">
        <v>320</v>
      </c>
      <c r="B4" s="5" t="n">
        <v>582199</v>
      </c>
    </row>
    <row r="5" spans="1:2">
      <c r="A5" s="4" t="s">
        <v>321</v>
      </c>
      <c r="B5" s="5" t="n">
        <v>8669</v>
      </c>
    </row>
    <row r="6" spans="1:2">
      <c r="A6" s="4" t="s">
        <v>322</v>
      </c>
      <c r="B6" s="5" t="n">
        <v>-4829</v>
      </c>
    </row>
    <row r="7" spans="1:2">
      <c r="A7" s="4" t="s">
        <v>323</v>
      </c>
      <c r="B7" s="4" t="s">
        <v>51</v>
      </c>
    </row>
    <row r="8" spans="1:2">
      <c r="A8" s="4" t="s">
        <v>324</v>
      </c>
      <c r="B8" s="5" t="n">
        <v>586039</v>
      </c>
    </row>
    <row r="9" spans="1:2">
      <c r="A9" s="4" t="s">
        <v>325</v>
      </c>
      <c r="B9" s="5" t="n">
        <v>462019</v>
      </c>
    </row>
    <row r="10" spans="1:2">
      <c r="A10" s="3" t="s">
        <v>326</v>
      </c>
    </row>
    <row r="11" spans="1:2">
      <c r="A11" s="4" t="s">
        <v>327</v>
      </c>
      <c r="B11" s="9" t="n">
        <v>8.109999999999999</v>
      </c>
    </row>
    <row r="12" spans="1:2">
      <c r="A12" s="4" t="s">
        <v>328</v>
      </c>
      <c r="B12" s="10" t="n">
        <v>10.05</v>
      </c>
    </row>
    <row r="13" spans="1:2">
      <c r="A13" s="4" t="s">
        <v>329</v>
      </c>
      <c r="B13" s="10" t="n">
        <v>0.01</v>
      </c>
    </row>
    <row r="14" spans="1:2">
      <c r="A14" s="4" t="s">
        <v>330</v>
      </c>
      <c r="B14" s="4" t="s">
        <v>51</v>
      </c>
    </row>
    <row r="15" spans="1:2">
      <c r="A15" s="4" t="s">
        <v>331</v>
      </c>
      <c r="B15" s="10" t="n">
        <v>8.210000000000001</v>
      </c>
    </row>
    <row r="16" spans="1:2">
      <c r="A16" s="4" t="s">
        <v>332</v>
      </c>
      <c r="B16" s="9" t="n">
        <v>7.68</v>
      </c>
    </row>
    <row r="17" spans="1:2">
      <c r="A17" s="3" t="s">
        <v>333</v>
      </c>
    </row>
    <row r="18" spans="1:2">
      <c r="A18" s="4" t="s">
        <v>334</v>
      </c>
      <c r="B18" s="4" t="s">
        <v>335</v>
      </c>
    </row>
    <row r="19" spans="1:2">
      <c r="A19" s="4" t="s">
        <v>336</v>
      </c>
      <c r="B19" s="4" t="s">
        <v>337</v>
      </c>
    </row>
    <row r="20" spans="1:2">
      <c r="A20" s="4" t="s">
        <v>338</v>
      </c>
      <c r="B20" s="4" t="s">
        <v>339</v>
      </c>
    </row>
    <row r="21" spans="1:2">
      <c r="A21" s="3" t="s">
        <v>340</v>
      </c>
    </row>
    <row r="22" spans="1:2">
      <c r="A22" s="4" t="s">
        <v>341</v>
      </c>
      <c r="B22" s="7" t="n">
        <v>1355924</v>
      </c>
    </row>
    <row r="23" spans="1:2">
      <c r="A23" s="4" t="s">
        <v>342</v>
      </c>
      <c r="B23" s="5" t="n">
        <v>415971</v>
      </c>
    </row>
    <row r="24" spans="1:2">
      <c r="A24" s="4" t="s">
        <v>343</v>
      </c>
      <c r="B24" s="7" t="n">
        <v>4159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28</v>
      </c>
    </row>
    <row r="2" spans="1:3">
      <c r="A2" s="3" t="s">
        <v>60</v>
      </c>
    </row>
    <row r="3" spans="1:3">
      <c r="A3" s="4" t="s">
        <v>61</v>
      </c>
      <c r="B3" s="7" t="n">
        <v>6795</v>
      </c>
      <c r="C3" s="7" t="n">
        <v>4780</v>
      </c>
    </row>
    <row r="4" spans="1:3">
      <c r="A4" s="3" t="s">
        <v>52</v>
      </c>
    </row>
    <row r="5" spans="1:3">
      <c r="A5" s="4" t="s">
        <v>62</v>
      </c>
      <c r="B5" s="8" t="n">
        <v>0.001</v>
      </c>
      <c r="C5" s="8" t="n">
        <v>0.001</v>
      </c>
    </row>
    <row r="6" spans="1:3">
      <c r="A6" s="4" t="s">
        <v>63</v>
      </c>
      <c r="B6" s="5" t="n">
        <v>10000000</v>
      </c>
      <c r="C6" s="5" t="n">
        <v>10000000</v>
      </c>
    </row>
    <row r="7" spans="1:3">
      <c r="A7" s="4" t="s">
        <v>64</v>
      </c>
      <c r="B7" s="5" t="n">
        <v>0</v>
      </c>
      <c r="C7" s="5" t="n">
        <v>0</v>
      </c>
    </row>
    <row r="8" spans="1:3">
      <c r="A8" s="4" t="s">
        <v>65</v>
      </c>
      <c r="B8" s="5" t="n">
        <v>0</v>
      </c>
      <c r="C8" s="5" t="n">
        <v>0</v>
      </c>
    </row>
    <row r="9" spans="1:3">
      <c r="A9" s="4" t="s">
        <v>66</v>
      </c>
      <c r="B9" s="8" t="n">
        <v>0.001</v>
      </c>
      <c r="C9" s="8" t="n">
        <v>0.001</v>
      </c>
    </row>
    <row r="10" spans="1:3">
      <c r="A10" s="4" t="s">
        <v>67</v>
      </c>
      <c r="B10" s="5" t="n">
        <v>200000000</v>
      </c>
      <c r="C10" s="5" t="n">
        <v>200000000</v>
      </c>
    </row>
    <row r="11" spans="1:3">
      <c r="A11" s="4" t="s">
        <v>68</v>
      </c>
      <c r="B11" s="5" t="n">
        <v>5057247</v>
      </c>
      <c r="C11" s="5" t="n">
        <v>4875871</v>
      </c>
    </row>
    <row r="12" spans="1:3">
      <c r="A12" s="4" t="s">
        <v>69</v>
      </c>
      <c r="B12" s="5" t="n">
        <v>5057247</v>
      </c>
      <c r="C12" s="5" t="n">
        <v>48758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59"/>
    <col customWidth="1" max="2" min="2" width="78"/>
    <col customWidth="1" max="3" min="3" width="4"/>
  </cols>
  <sheetData>
    <row r="1" spans="1:3">
      <c r="A1" s="1" t="s">
        <v>344</v>
      </c>
      <c r="B1" s="2" t="s">
        <v>1</v>
      </c>
    </row>
    <row r="2" spans="1:3">
      <c r="B2" s="2" t="s">
        <v>345</v>
      </c>
    </row>
    <row r="3" spans="1:3">
      <c r="A3" s="4" t="s">
        <v>346</v>
      </c>
    </row>
    <row r="4" spans="1:3">
      <c r="A4" s="4" t="s">
        <v>347</v>
      </c>
      <c r="B4" s="9" t="n">
        <v>9.75</v>
      </c>
    </row>
    <row r="5" spans="1:3">
      <c r="A5" s="4" t="s">
        <v>348</v>
      </c>
      <c r="B5" s="5" t="n">
        <v>40436</v>
      </c>
    </row>
    <row r="6" spans="1:3">
      <c r="A6" s="4" t="s">
        <v>349</v>
      </c>
      <c r="B6" s="4" t="s">
        <v>350</v>
      </c>
    </row>
    <row r="7" spans="1:3">
      <c r="A7" s="4" t="s">
        <v>351</v>
      </c>
    </row>
    <row r="8" spans="1:3">
      <c r="A8" s="4" t="s">
        <v>347</v>
      </c>
      <c r="B8" s="7" t="n">
        <v>9</v>
      </c>
    </row>
    <row r="9" spans="1:3">
      <c r="A9" s="4" t="s">
        <v>348</v>
      </c>
      <c r="B9" s="5" t="n">
        <v>226671</v>
      </c>
    </row>
    <row r="10" spans="1:3">
      <c r="A10" s="4" t="s">
        <v>349</v>
      </c>
      <c r="B10" s="4" t="s">
        <v>350</v>
      </c>
    </row>
    <row r="11" spans="1:3">
      <c r="A11" s="4" t="s">
        <v>352</v>
      </c>
    </row>
    <row r="12" spans="1:3">
      <c r="A12" s="4" t="s">
        <v>347</v>
      </c>
      <c r="B12" s="7" t="n">
        <v>9</v>
      </c>
    </row>
    <row r="13" spans="1:3">
      <c r="A13" s="4" t="s">
        <v>348</v>
      </c>
      <c r="B13" s="5" t="n">
        <v>45334</v>
      </c>
    </row>
    <row r="14" spans="1:3">
      <c r="A14" s="4" t="s">
        <v>349</v>
      </c>
      <c r="B14" s="4" t="s">
        <v>350</v>
      </c>
    </row>
    <row r="15" spans="1:3">
      <c r="A15" s="4" t="s">
        <v>353</v>
      </c>
    </row>
    <row r="16" spans="1:3">
      <c r="A16" s="4" t="s">
        <v>347</v>
      </c>
      <c r="B16" s="7" t="n">
        <v>9</v>
      </c>
    </row>
    <row r="17" spans="1:3">
      <c r="A17" s="4" t="s">
        <v>348</v>
      </c>
      <c r="B17" s="5" t="n">
        <v>45334</v>
      </c>
    </row>
    <row r="18" spans="1:3">
      <c r="A18" s="4" t="s">
        <v>349</v>
      </c>
      <c r="B18" s="4" t="s">
        <v>350</v>
      </c>
    </row>
    <row r="19" spans="1:3">
      <c r="A19" s="4" t="s">
        <v>354</v>
      </c>
    </row>
    <row r="20" spans="1:3">
      <c r="A20" s="4" t="s">
        <v>347</v>
      </c>
      <c r="B20" s="7" t="n">
        <v>9</v>
      </c>
    </row>
    <row r="21" spans="1:3">
      <c r="A21" s="4" t="s">
        <v>348</v>
      </c>
      <c r="B21" s="5" t="n">
        <v>66667</v>
      </c>
    </row>
    <row r="22" spans="1:3">
      <c r="A22" s="4" t="s">
        <v>349</v>
      </c>
      <c r="B22" s="4" t="s">
        <v>350</v>
      </c>
    </row>
    <row r="23" spans="1:3">
      <c r="A23" s="4" t="s">
        <v>355</v>
      </c>
    </row>
    <row r="24" spans="1:3">
      <c r="A24" s="4" t="s">
        <v>347</v>
      </c>
      <c r="B24" s="7" t="n">
        <v>9</v>
      </c>
    </row>
    <row r="25" spans="1:3">
      <c r="A25" s="4" t="s">
        <v>348</v>
      </c>
      <c r="B25" s="5" t="n">
        <v>143025</v>
      </c>
    </row>
    <row r="26" spans="1:3">
      <c r="A26" s="4" t="s">
        <v>349</v>
      </c>
      <c r="B26" s="4" t="s">
        <v>356</v>
      </c>
    </row>
    <row r="27" spans="1:3">
      <c r="A27" s="4" t="s">
        <v>357</v>
      </c>
    </row>
    <row r="28" spans="1:3">
      <c r="A28" s="4" t="s">
        <v>347</v>
      </c>
      <c r="B28" s="7" t="n">
        <v>9</v>
      </c>
    </row>
    <row r="29" spans="1:3">
      <c r="A29" s="4" t="s">
        <v>348</v>
      </c>
      <c r="B29" s="5" t="n">
        <v>59444</v>
      </c>
    </row>
    <row r="30" spans="1:3">
      <c r="A30" s="4" t="s">
        <v>349</v>
      </c>
      <c r="B30" s="4" t="s">
        <v>358</v>
      </c>
    </row>
    <row r="31" spans="1:3">
      <c r="A31" s="4" t="s">
        <v>359</v>
      </c>
    </row>
    <row r="32" spans="1:3">
      <c r="A32" s="4" t="s">
        <v>347</v>
      </c>
      <c r="B32" s="7" t="n">
        <v>9</v>
      </c>
    </row>
    <row r="33" spans="1:3">
      <c r="A33" s="4" t="s">
        <v>348</v>
      </c>
      <c r="B33" s="5" t="n">
        <v>38889</v>
      </c>
    </row>
    <row r="34" spans="1:3">
      <c r="A34" s="4" t="s">
        <v>349</v>
      </c>
      <c r="B34" s="4" t="s">
        <v>360</v>
      </c>
    </row>
    <row r="35" spans="1:3">
      <c r="A35" s="4" t="s">
        <v>361</v>
      </c>
    </row>
    <row r="36" spans="1:3">
      <c r="A36" s="4" t="s">
        <v>347</v>
      </c>
      <c r="B36" s="7" t="n">
        <v>9</v>
      </c>
    </row>
    <row r="37" spans="1:3">
      <c r="A37" s="4" t="s">
        <v>348</v>
      </c>
      <c r="B37" s="5" t="n">
        <v>142222</v>
      </c>
    </row>
    <row r="38" spans="1:3">
      <c r="A38" s="4" t="s">
        <v>349</v>
      </c>
      <c r="B38" s="4" t="s">
        <v>362</v>
      </c>
    </row>
    <row r="39" spans="1:3">
      <c r="A39" s="4" t="s">
        <v>363</v>
      </c>
    </row>
    <row r="40" spans="1:3">
      <c r="A40" s="4" t="s">
        <v>347</v>
      </c>
      <c r="B40" s="7" t="n">
        <v>9</v>
      </c>
    </row>
    <row r="41" spans="1:3">
      <c r="A41" s="4" t="s">
        <v>348</v>
      </c>
      <c r="B41" s="5" t="n">
        <v>126667</v>
      </c>
      <c r="C41" s="4" t="s">
        <v>364</v>
      </c>
    </row>
    <row r="42" spans="1:3">
      <c r="A42" s="4" t="s">
        <v>349</v>
      </c>
      <c r="B42" s="4" t="s">
        <v>365</v>
      </c>
    </row>
    <row r="43" spans="1:3">
      <c r="A43" s="4" t="s">
        <v>366</v>
      </c>
    </row>
    <row r="44" spans="1:3">
      <c r="A44" s="4" t="s">
        <v>347</v>
      </c>
      <c r="B44" s="9" t="n">
        <v>6.15</v>
      </c>
    </row>
    <row r="45" spans="1:3">
      <c r="A45" s="4" t="s">
        <v>348</v>
      </c>
      <c r="B45" s="5" t="n">
        <v>90151</v>
      </c>
    </row>
    <row r="46" spans="1:3">
      <c r="A46" s="4" t="s">
        <v>349</v>
      </c>
      <c r="B46" s="4" t="s">
        <v>367</v>
      </c>
    </row>
    <row r="47" spans="1:3">
      <c r="A47" s="4" t="s">
        <v>368</v>
      </c>
    </row>
    <row r="48" spans="1:3">
      <c r="A48" s="4" t="s">
        <v>347</v>
      </c>
      <c r="B48" s="9" t="n">
        <v>9.9</v>
      </c>
    </row>
    <row r="49" spans="1:3">
      <c r="A49" s="4" t="s">
        <v>348</v>
      </c>
      <c r="B49" s="5" t="n">
        <v>8155</v>
      </c>
    </row>
    <row r="50" spans="1:3">
      <c r="A50" s="4" t="s">
        <v>349</v>
      </c>
      <c r="B50" s="4" t="s">
        <v>369</v>
      </c>
    </row>
    <row r="51" spans="1:3">
      <c r="A51" s="4" t="s">
        <v>370</v>
      </c>
    </row>
    <row r="52" spans="1:3">
      <c r="A52" s="4" t="s">
        <v>347</v>
      </c>
      <c r="B52" s="9" t="n">
        <v>20.7</v>
      </c>
    </row>
    <row r="53" spans="1:3">
      <c r="A53" s="4" t="s">
        <v>348</v>
      </c>
      <c r="B53" s="5" t="n">
        <v>17721</v>
      </c>
    </row>
    <row r="54" spans="1:3">
      <c r="A54" s="4" t="s">
        <v>349</v>
      </c>
      <c r="B54" s="4" t="s">
        <v>371</v>
      </c>
    </row>
    <row r="55" spans="1:3">
      <c r="A55" s="4" t="s">
        <v>372</v>
      </c>
    </row>
    <row r="56" spans="1:3">
      <c r="A56" s="4" t="s">
        <v>347</v>
      </c>
      <c r="B56" s="9" t="n">
        <v>7.5</v>
      </c>
    </row>
    <row r="57" spans="1:3">
      <c r="A57" s="4" t="s">
        <v>348</v>
      </c>
      <c r="B57" s="5" t="n">
        <v>73883</v>
      </c>
    </row>
    <row r="58" spans="1:3">
      <c r="A58" s="4" t="s">
        <v>349</v>
      </c>
      <c r="B58" s="4" t="s">
        <v>373</v>
      </c>
    </row>
    <row r="59" spans="1:3">
      <c r="A59" s="4" t="s">
        <v>374</v>
      </c>
    </row>
    <row r="60" spans="1:3">
      <c r="A60" s="4" t="s">
        <v>347</v>
      </c>
      <c r="B60" s="9" t="n">
        <v>7.5</v>
      </c>
    </row>
    <row r="61" spans="1:3">
      <c r="A61" s="4" t="s">
        <v>348</v>
      </c>
      <c r="B61" s="5" t="n">
        <v>53110</v>
      </c>
    </row>
    <row r="62" spans="1:3">
      <c r="A62" s="4" t="s">
        <v>349</v>
      </c>
      <c r="B62" s="4" t="s">
        <v>375</v>
      </c>
    </row>
    <row r="63" spans="1:3">
      <c r="A63" s="4" t="s">
        <v>376</v>
      </c>
    </row>
    <row r="64" spans="1:3">
      <c r="A64" s="4" t="s">
        <v>347</v>
      </c>
      <c r="B64" s="7" t="n">
        <v>3</v>
      </c>
    </row>
    <row r="65" spans="1:3">
      <c r="A65" s="4" t="s">
        <v>348</v>
      </c>
      <c r="B65" s="5" t="n">
        <v>66667</v>
      </c>
    </row>
    <row r="66" spans="1:3">
      <c r="A66" s="4" t="s">
        <v>349</v>
      </c>
      <c r="B66" s="4" t="s">
        <v>377</v>
      </c>
    </row>
    <row r="67" spans="1:3">
      <c r="A67" s="4" t="s">
        <v>378</v>
      </c>
    </row>
    <row r="68" spans="1:3">
      <c r="A68" s="4" t="s">
        <v>347</v>
      </c>
      <c r="B68" s="9" t="n">
        <v>8.25</v>
      </c>
    </row>
    <row r="69" spans="1:3">
      <c r="A69" s="4" t="s">
        <v>348</v>
      </c>
      <c r="B69" s="5" t="n">
        <v>128017</v>
      </c>
    </row>
    <row r="70" spans="1:3">
      <c r="A70" s="4" t="s">
        <v>349</v>
      </c>
      <c r="B70" s="4" t="s">
        <v>379</v>
      </c>
    </row>
    <row r="71" spans="1:3">
      <c r="A71" s="4" t="s">
        <v>380</v>
      </c>
    </row>
    <row r="72" spans="1:3">
      <c r="A72" s="4" t="s">
        <v>347</v>
      </c>
      <c r="B72" s="9" t="n">
        <v>8.25</v>
      </c>
    </row>
    <row r="73" spans="1:3">
      <c r="A73" s="4" t="s">
        <v>348</v>
      </c>
      <c r="B73" s="5" t="n">
        <v>12802</v>
      </c>
    </row>
    <row r="74" spans="1:3">
      <c r="A74" s="4" t="s">
        <v>349</v>
      </c>
      <c r="B74" s="4" t="s">
        <v>379</v>
      </c>
    </row>
    <row r="75" spans="1:3">
      <c r="A75" s="4" t="s">
        <v>381</v>
      </c>
    </row>
    <row r="76" spans="1:3">
      <c r="A76" s="4" t="s">
        <v>348</v>
      </c>
      <c r="B76" s="5" t="n">
        <v>1385195</v>
      </c>
    </row>
    <row r="77" spans="1:3"/>
    <row r="78" spans="1:3">
      <c r="A78" s="4" t="s">
        <v>364</v>
      </c>
      <c r="B78" s="4" t="s">
        <v>382</v>
      </c>
    </row>
  </sheetData>
  <mergeCells count="5">
    <mergeCell ref="A1:A2"/>
    <mergeCell ref="B1:C1"/>
    <mergeCell ref="B2:C2"/>
    <mergeCell ref="A77:C77"/>
    <mergeCell ref="B78:C7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83</v>
      </c>
      <c r="B1" s="2" t="s">
        <v>1</v>
      </c>
    </row>
    <row r="2" spans="1:3">
      <c r="B2" s="2" t="s">
        <v>2</v>
      </c>
      <c r="C2" s="2" t="s">
        <v>28</v>
      </c>
    </row>
    <row r="3" spans="1:3">
      <c r="A3" s="3" t="s">
        <v>384</v>
      </c>
    </row>
    <row r="4" spans="1:3">
      <c r="A4" s="4" t="s">
        <v>385</v>
      </c>
      <c r="B4" s="5" t="n">
        <v>586039</v>
      </c>
      <c r="C4" s="5" t="n">
        <v>582185</v>
      </c>
    </row>
    <row r="5" spans="1:3">
      <c r="A5" s="4" t="s">
        <v>386</v>
      </c>
      <c r="B5" s="5" t="n">
        <v>275799</v>
      </c>
      <c r="C5" s="5" t="n">
        <v>284482</v>
      </c>
    </row>
    <row r="6" spans="1:3">
      <c r="A6" s="4" t="s">
        <v>387</v>
      </c>
      <c r="B6" s="7" t="n">
        <v>1385195</v>
      </c>
      <c r="C6" s="7" t="n">
        <v>1203940</v>
      </c>
    </row>
    <row r="7" spans="1:3">
      <c r="A7" s="4" t="s">
        <v>388</v>
      </c>
      <c r="B7" s="5" t="n">
        <v>201334</v>
      </c>
      <c r="C7" s="4" t="s">
        <v>51</v>
      </c>
    </row>
    <row r="8" spans="1:3">
      <c r="A8" s="4" t="s">
        <v>93</v>
      </c>
      <c r="B8" s="7" t="n">
        <v>2448367</v>
      </c>
      <c r="C8" s="7" t="n">
        <v>207060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U89"/>
  <sheetViews>
    <sheetView workbookViewId="0">
      <selection activeCell="A1" sqref="A1"/>
    </sheetView>
  </sheetViews>
  <sheetFormatPr baseColWidth="8" defaultRowHeight="15" outlineLevelCol="0"/>
  <cols>
    <col customWidth="1" max="1" min="1" width="68"/>
    <col customWidth="1" max="2" min="2" width="14"/>
    <col customWidth="1" max="3" min="3" width="80"/>
    <col customWidth="1" max="4" min="4" width="37"/>
    <col customWidth="1" max="5" min="5" width="20"/>
    <col customWidth="1" max="6" min="6" width="30"/>
    <col customWidth="1" max="7" min="7" width="80"/>
    <col customWidth="1" max="8" min="8" width="80"/>
    <col customWidth="1" max="9" min="9" width="30"/>
    <col customWidth="1" max="10" min="10" width="31"/>
    <col customWidth="1" max="11" min="11" width="80"/>
    <col customWidth="1" max="12" min="12" width="37"/>
    <col customWidth="1" max="13" min="13" width="21"/>
    <col customWidth="1" max="14" min="14" width="80"/>
    <col customWidth="1" max="15" min="15" width="21"/>
    <col customWidth="1" max="16" min="16" width="41"/>
    <col customWidth="1" max="17" min="17" width="35"/>
    <col customWidth="1" max="18" min="18" width="26"/>
    <col customWidth="1" max="19" min="19" width="20"/>
    <col customWidth="1" max="20" min="20" width="20"/>
    <col customWidth="1" max="21" min="21" width="37"/>
  </cols>
  <sheetData>
    <row r="1" spans="1:21">
      <c r="A1" s="1" t="s">
        <v>389</v>
      </c>
      <c r="B1" s="2" t="s">
        <v>209</v>
      </c>
      <c r="C1" s="2" t="s">
        <v>390</v>
      </c>
      <c r="D1" s="2" t="s">
        <v>391</v>
      </c>
      <c r="E1" s="2" t="s">
        <v>392</v>
      </c>
      <c r="F1" s="2" t="s">
        <v>393</v>
      </c>
      <c r="G1" s="2" t="s">
        <v>394</v>
      </c>
      <c r="H1" s="2" t="s">
        <v>395</v>
      </c>
      <c r="I1" s="2" t="s">
        <v>396</v>
      </c>
      <c r="J1" s="2" t="s">
        <v>397</v>
      </c>
      <c r="K1" s="2" t="s">
        <v>211</v>
      </c>
      <c r="L1" s="2" t="s">
        <v>318</v>
      </c>
      <c r="M1" s="2" t="s">
        <v>398</v>
      </c>
      <c r="N1" s="2" t="s">
        <v>399</v>
      </c>
      <c r="O1" s="2" t="s">
        <v>398</v>
      </c>
      <c r="P1" s="2" t="s">
        <v>400</v>
      </c>
      <c r="Q1" s="2" t="s">
        <v>401</v>
      </c>
      <c r="R1" s="2" t="s">
        <v>402</v>
      </c>
      <c r="S1" s="2" t="s">
        <v>403</v>
      </c>
      <c r="T1" s="2" t="s">
        <v>404</v>
      </c>
      <c r="U1" s="2" t="s">
        <v>405</v>
      </c>
    </row>
    <row r="2" spans="1:21">
      <c r="A2" s="4" t="s">
        <v>406</v>
      </c>
      <c r="K2" s="4" t="s">
        <v>407</v>
      </c>
    </row>
    <row r="3" spans="1:21">
      <c r="A3" s="4" t="s">
        <v>408</v>
      </c>
      <c r="B3" s="4" t="s">
        <v>220</v>
      </c>
      <c r="G3" s="4" t="s">
        <v>221</v>
      </c>
      <c r="K3" s="4" t="s">
        <v>222</v>
      </c>
    </row>
    <row r="4" spans="1:21">
      <c r="A4" s="4" t="s">
        <v>409</v>
      </c>
      <c r="G4" s="8" t="n">
        <v>0.001</v>
      </c>
    </row>
    <row r="5" spans="1:21">
      <c r="A5" s="4" t="s">
        <v>410</v>
      </c>
      <c r="D5" s="9" t="n">
        <v>9.75</v>
      </c>
    </row>
    <row r="6" spans="1:21">
      <c r="A6" s="4" t="s">
        <v>68</v>
      </c>
      <c r="L6" s="5" t="n">
        <v>5057247</v>
      </c>
      <c r="N6" s="5" t="n">
        <v>5057247</v>
      </c>
      <c r="P6" s="5" t="n">
        <v>4875871</v>
      </c>
    </row>
    <row r="7" spans="1:21">
      <c r="A7" s="4" t="s">
        <v>411</v>
      </c>
      <c r="L7" s="7" t="n">
        <v>5057</v>
      </c>
      <c r="N7" s="7" t="n">
        <v>5057</v>
      </c>
      <c r="P7" s="7" t="n">
        <v>4876</v>
      </c>
    </row>
    <row r="8" spans="1:21">
      <c r="A8" s="4" t="s">
        <v>412</v>
      </c>
      <c r="D8" s="7" t="n">
        <v>119402</v>
      </c>
      <c r="N8" s="5" t="n">
        <v>77748</v>
      </c>
    </row>
    <row r="9" spans="1:21">
      <c r="A9" s="4" t="s">
        <v>413</v>
      </c>
      <c r="C9" s="4" t="s">
        <v>414</v>
      </c>
    </row>
    <row r="10" spans="1:21">
      <c r="A10" s="4" t="s">
        <v>415</v>
      </c>
      <c r="L10" s="5" t="n">
        <v>266812</v>
      </c>
      <c r="M10" s="7" t="n">
        <v>280764</v>
      </c>
      <c r="N10" s="5" t="n">
        <v>808356</v>
      </c>
      <c r="O10" s="7" t="n">
        <v>515677</v>
      </c>
    </row>
    <row r="11" spans="1:21">
      <c r="A11" s="4" t="s">
        <v>416</v>
      </c>
      <c r="L11" s="7" t="n">
        <v>631756</v>
      </c>
      <c r="N11" s="7" t="n">
        <v>631756</v>
      </c>
    </row>
    <row r="12" spans="1:21">
      <c r="A12" s="4" t="s">
        <v>417</v>
      </c>
      <c r="L12" s="5" t="n">
        <v>140819</v>
      </c>
      <c r="N12" s="5" t="n">
        <v>140819</v>
      </c>
    </row>
    <row r="13" spans="1:21">
      <c r="A13" s="4" t="s">
        <v>418</v>
      </c>
      <c r="N13" s="5" t="n">
        <v>12802</v>
      </c>
    </row>
    <row r="14" spans="1:21">
      <c r="A14" s="4" t="s">
        <v>419</v>
      </c>
      <c r="N14" s="4" t="s">
        <v>420</v>
      </c>
    </row>
    <row r="15" spans="1:21">
      <c r="A15" s="4" t="s">
        <v>421</v>
      </c>
      <c r="N15" s="5" t="n">
        <v>128017</v>
      </c>
    </row>
    <row r="16" spans="1:21">
      <c r="A16" s="4" t="s">
        <v>422</v>
      </c>
      <c r="N16" s="7" t="n">
        <v>6</v>
      </c>
    </row>
    <row r="17" spans="1:21">
      <c r="A17" s="4" t="s">
        <v>423</v>
      </c>
      <c r="L17" s="5" t="n">
        <v>2448367</v>
      </c>
      <c r="N17" s="5" t="n">
        <v>2448367</v>
      </c>
    </row>
    <row r="18" spans="1:21">
      <c r="A18" s="4" t="s">
        <v>424</v>
      </c>
      <c r="C18" s="5" t="n">
        <v>140819</v>
      </c>
      <c r="D18" s="5" t="n">
        <v>40436</v>
      </c>
    </row>
    <row r="19" spans="1:21">
      <c r="A19" s="4" t="s">
        <v>425</v>
      </c>
      <c r="L19" s="9" t="n">
        <v>8.25</v>
      </c>
      <c r="N19" s="9" t="n">
        <v>8.25</v>
      </c>
    </row>
    <row r="20" spans="1:21">
      <c r="A20" s="4" t="s">
        <v>426</v>
      </c>
      <c r="N20" s="7" t="n">
        <v>298774</v>
      </c>
    </row>
    <row r="21" spans="1:21">
      <c r="A21" s="4" t="s">
        <v>427</v>
      </c>
    </row>
    <row r="22" spans="1:21">
      <c r="A22" s="4" t="s">
        <v>428</v>
      </c>
      <c r="E22" s="7" t="n">
        <v>18000000</v>
      </c>
    </row>
    <row r="23" spans="1:21">
      <c r="A23" s="4" t="s">
        <v>429</v>
      </c>
    </row>
    <row r="24" spans="1:21">
      <c r="A24" s="4" t="s">
        <v>410</v>
      </c>
      <c r="F24" s="7" t="n">
        <v>9</v>
      </c>
      <c r="I24" s="7" t="n">
        <v>9</v>
      </c>
    </row>
    <row r="25" spans="1:21">
      <c r="A25" s="4" t="s">
        <v>417</v>
      </c>
      <c r="F25" s="5" t="n">
        <v>104138</v>
      </c>
      <c r="I25" s="5" t="n">
        <v>193860</v>
      </c>
    </row>
    <row r="26" spans="1:21">
      <c r="A26" s="4" t="s">
        <v>430</v>
      </c>
      <c r="F26" s="7" t="n">
        <v>38000</v>
      </c>
      <c r="I26" s="7" t="n">
        <v>62667</v>
      </c>
    </row>
    <row r="27" spans="1:21">
      <c r="A27" s="4" t="s">
        <v>431</v>
      </c>
      <c r="F27" s="7" t="n">
        <v>9</v>
      </c>
      <c r="I27" s="7" t="n">
        <v>9</v>
      </c>
    </row>
    <row r="28" spans="1:21">
      <c r="A28" s="4" t="s">
        <v>432</v>
      </c>
    </row>
    <row r="29" spans="1:21">
      <c r="A29" s="4" t="s">
        <v>410</v>
      </c>
      <c r="H29" s="8" t="n">
        <v>0.015</v>
      </c>
    </row>
    <row r="30" spans="1:21">
      <c r="A30" s="4" t="s">
        <v>433</v>
      </c>
      <c r="H30" s="4" t="s">
        <v>434</v>
      </c>
    </row>
    <row r="31" spans="1:21">
      <c r="A31" s="4" t="s">
        <v>435</v>
      </c>
      <c r="P31" s="5" t="n">
        <v>17778</v>
      </c>
      <c r="Q31" s="5" t="n">
        <v>13333</v>
      </c>
    </row>
    <row r="32" spans="1:21">
      <c r="A32" s="4" t="s">
        <v>436</v>
      </c>
      <c r="P32" s="7" t="n">
        <v>9</v>
      </c>
      <c r="Q32" s="7" t="n">
        <v>9</v>
      </c>
    </row>
    <row r="33" spans="1:21">
      <c r="A33" s="4" t="s">
        <v>437</v>
      </c>
      <c r="H33" s="5" t="n">
        <v>226671</v>
      </c>
      <c r="P33" s="5" t="n">
        <v>290000</v>
      </c>
      <c r="Q33" s="5" t="n">
        <v>189136</v>
      </c>
    </row>
    <row r="34" spans="1:21">
      <c r="A34" s="4" t="s">
        <v>438</v>
      </c>
      <c r="H34" s="7" t="n">
        <v>9</v>
      </c>
      <c r="P34" s="9" t="n">
        <v>8.1</v>
      </c>
      <c r="Q34" s="9" t="n">
        <v>8.1</v>
      </c>
    </row>
    <row r="35" spans="1:21">
      <c r="A35" s="4" t="s">
        <v>439</v>
      </c>
      <c r="H35" s="7" t="n">
        <v>2040040</v>
      </c>
      <c r="P35" s="7" t="n">
        <v>2509000</v>
      </c>
      <c r="Q35" s="7" t="n">
        <v>1652000</v>
      </c>
    </row>
    <row r="36" spans="1:21">
      <c r="A36" s="4" t="s">
        <v>440</v>
      </c>
      <c r="U36" s="5" t="n">
        <v>333333</v>
      </c>
    </row>
    <row r="37" spans="1:21">
      <c r="A37" s="4" t="s">
        <v>441</v>
      </c>
      <c r="U37" s="7" t="n">
        <v>9</v>
      </c>
    </row>
    <row r="38" spans="1:21">
      <c r="A38" s="4" t="s">
        <v>442</v>
      </c>
      <c r="U38" s="7" t="n">
        <v>3000000</v>
      </c>
    </row>
    <row r="39" spans="1:21">
      <c r="A39" s="4" t="s">
        <v>443</v>
      </c>
    </row>
    <row r="40" spans="1:21">
      <c r="A40" s="4" t="s">
        <v>444</v>
      </c>
      <c r="L40" s="5" t="n">
        <v>586039</v>
      </c>
      <c r="N40" s="5" t="n">
        <v>586039</v>
      </c>
      <c r="P40" s="5" t="n">
        <v>582199</v>
      </c>
      <c r="S40" s="5" t="n">
        <v>586039</v>
      </c>
    </row>
    <row r="41" spans="1:21">
      <c r="A41" s="4" t="s">
        <v>445</v>
      </c>
      <c r="S41" s="5" t="n">
        <v>275799</v>
      </c>
    </row>
    <row r="42" spans="1:21">
      <c r="A42" s="4" t="s">
        <v>417</v>
      </c>
      <c r="S42" s="5" t="n">
        <v>4829</v>
      </c>
    </row>
    <row r="43" spans="1:21">
      <c r="A43" s="4" t="s">
        <v>446</v>
      </c>
    </row>
    <row r="44" spans="1:21">
      <c r="A44" s="4" t="s">
        <v>68</v>
      </c>
      <c r="D44" s="5" t="n">
        <v>6668</v>
      </c>
    </row>
    <row r="45" spans="1:21">
      <c r="A45" s="4" t="s">
        <v>411</v>
      </c>
      <c r="D45" s="7" t="n">
        <v>45476</v>
      </c>
    </row>
    <row r="46" spans="1:21">
      <c r="A46" s="4" t="s">
        <v>351</v>
      </c>
    </row>
    <row r="47" spans="1:21">
      <c r="A47" s="4" t="s">
        <v>68</v>
      </c>
      <c r="T47" s="5" t="n">
        <v>29729</v>
      </c>
    </row>
    <row r="48" spans="1:21">
      <c r="A48" s="4" t="s">
        <v>444</v>
      </c>
      <c r="L48" s="5" t="n">
        <v>226671</v>
      </c>
      <c r="N48" s="5" t="n">
        <v>226671</v>
      </c>
    </row>
    <row r="49" spans="1:21">
      <c r="A49" s="4" t="s">
        <v>415</v>
      </c>
      <c r="N49" s="7" t="n">
        <v>298774</v>
      </c>
    </row>
    <row r="50" spans="1:21">
      <c r="A50" s="4" t="s">
        <v>424</v>
      </c>
      <c r="L50" s="5" t="n">
        <v>128017</v>
      </c>
      <c r="N50" s="5" t="n">
        <v>128017</v>
      </c>
    </row>
    <row r="51" spans="1:21">
      <c r="A51" s="4" t="s">
        <v>426</v>
      </c>
      <c r="N51" s="7" t="n">
        <v>587592</v>
      </c>
    </row>
    <row r="52" spans="1:21">
      <c r="A52" s="4" t="s">
        <v>378</v>
      </c>
    </row>
    <row r="53" spans="1:21">
      <c r="A53" s="4" t="s">
        <v>410</v>
      </c>
      <c r="L53" s="9" t="n">
        <v>8.25</v>
      </c>
      <c r="N53" s="9" t="n">
        <v>8.25</v>
      </c>
    </row>
    <row r="54" spans="1:21">
      <c r="A54" s="4" t="s">
        <v>444</v>
      </c>
      <c r="L54" s="5" t="n">
        <v>128017</v>
      </c>
      <c r="N54" s="5" t="n">
        <v>128017</v>
      </c>
    </row>
    <row r="55" spans="1:21">
      <c r="A55" s="4" t="s">
        <v>412</v>
      </c>
      <c r="N55" s="7" t="n">
        <v>45576</v>
      </c>
    </row>
    <row r="56" spans="1:21">
      <c r="A56" s="4" t="s">
        <v>417</v>
      </c>
      <c r="L56" s="5" t="n">
        <v>12802</v>
      </c>
      <c r="N56" s="5" t="n">
        <v>12802</v>
      </c>
    </row>
    <row r="57" spans="1:21">
      <c r="A57" s="4" t="s">
        <v>418</v>
      </c>
      <c r="N57" s="5" t="n">
        <v>12802</v>
      </c>
    </row>
    <row r="58" spans="1:21">
      <c r="A58" s="4" t="s">
        <v>419</v>
      </c>
      <c r="N58" s="4" t="s">
        <v>447</v>
      </c>
    </row>
    <row r="59" spans="1:21">
      <c r="A59" s="4" t="s">
        <v>437</v>
      </c>
      <c r="N59" s="5" t="n">
        <v>128017</v>
      </c>
    </row>
    <row r="60" spans="1:21">
      <c r="A60" s="4" t="s">
        <v>438</v>
      </c>
      <c r="N60" s="7" t="n">
        <v>6</v>
      </c>
    </row>
    <row r="61" spans="1:21">
      <c r="A61" s="4" t="s">
        <v>439</v>
      </c>
      <c r="N61" s="7" t="n">
        <v>768100</v>
      </c>
    </row>
    <row r="62" spans="1:21">
      <c r="A62" s="4" t="s">
        <v>441</v>
      </c>
      <c r="L62" s="9" t="n">
        <v>0.4</v>
      </c>
      <c r="N62" s="9" t="n">
        <v>0.4</v>
      </c>
    </row>
    <row r="63" spans="1:21">
      <c r="A63" s="4" t="s">
        <v>442</v>
      </c>
      <c r="L63" s="7" t="n">
        <v>768100</v>
      </c>
      <c r="N63" s="7" t="n">
        <v>768100</v>
      </c>
    </row>
    <row r="64" spans="1:21">
      <c r="A64" s="4" t="s">
        <v>448</v>
      </c>
      <c r="N64" s="10" t="n">
        <v>0.1</v>
      </c>
    </row>
    <row r="65" spans="1:21">
      <c r="A65" s="4" t="s">
        <v>449</v>
      </c>
      <c r="N65" s="7" t="n">
        <v>3</v>
      </c>
    </row>
    <row r="66" spans="1:21">
      <c r="A66" s="4" t="s">
        <v>450</v>
      </c>
      <c r="N66" s="4" t="s">
        <v>451</v>
      </c>
    </row>
    <row r="67" spans="1:21">
      <c r="A67" s="4" t="s">
        <v>452</v>
      </c>
      <c r="L67" s="5" t="n">
        <v>230391</v>
      </c>
      <c r="N67" s="5" t="n">
        <v>230391</v>
      </c>
    </row>
    <row r="68" spans="1:21">
      <c r="A68" s="4" t="s">
        <v>425</v>
      </c>
      <c r="L68" s="9" t="n">
        <v>0.55</v>
      </c>
      <c r="N68" s="9" t="n">
        <v>0.55</v>
      </c>
    </row>
    <row r="69" spans="1:21">
      <c r="A69" s="4" t="s">
        <v>352</v>
      </c>
    </row>
    <row r="70" spans="1:21">
      <c r="A70" s="4" t="s">
        <v>410</v>
      </c>
      <c r="L70" s="7" t="n">
        <v>9</v>
      </c>
      <c r="N70" s="7" t="n">
        <v>9</v>
      </c>
    </row>
    <row r="71" spans="1:21">
      <c r="A71" s="4" t="s">
        <v>444</v>
      </c>
      <c r="L71" s="5" t="n">
        <v>45334</v>
      </c>
      <c r="N71" s="5" t="n">
        <v>45334</v>
      </c>
    </row>
    <row r="72" spans="1:21">
      <c r="A72" s="4" t="s">
        <v>417</v>
      </c>
      <c r="L72" s="5" t="n">
        <v>45334</v>
      </c>
      <c r="N72" s="5" t="n">
        <v>45334</v>
      </c>
    </row>
    <row r="73" spans="1:21">
      <c r="A73" s="4" t="s">
        <v>418</v>
      </c>
      <c r="N73" s="5" t="n">
        <v>66667</v>
      </c>
    </row>
    <row r="74" spans="1:21">
      <c r="A74" s="4" t="s">
        <v>437</v>
      </c>
      <c r="N74" s="5" t="n">
        <v>1920250</v>
      </c>
    </row>
    <row r="75" spans="1:21">
      <c r="A75" s="4" t="s">
        <v>438</v>
      </c>
      <c r="N75" s="9" t="n">
        <v>0.4</v>
      </c>
    </row>
    <row r="76" spans="1:21">
      <c r="A76" s="4" t="s">
        <v>449</v>
      </c>
      <c r="N76" s="7" t="n">
        <v>99853</v>
      </c>
    </row>
    <row r="77" spans="1:21">
      <c r="A77" s="4" t="s">
        <v>450</v>
      </c>
      <c r="N77" s="4" t="s">
        <v>453</v>
      </c>
    </row>
    <row r="78" spans="1:21">
      <c r="A78" s="4" t="s">
        <v>424</v>
      </c>
      <c r="L78" s="5" t="n">
        <v>12802</v>
      </c>
      <c r="N78" s="5" t="n">
        <v>12802</v>
      </c>
    </row>
    <row r="79" spans="1:21">
      <c r="A79" s="4" t="s">
        <v>426</v>
      </c>
      <c r="N79" s="7" t="n">
        <v>58759</v>
      </c>
    </row>
    <row r="80" spans="1:21">
      <c r="A80" s="4" t="s">
        <v>454</v>
      </c>
      <c r="N80" s="7" t="n">
        <v>176896</v>
      </c>
    </row>
    <row r="81" spans="1:21">
      <c r="A81" s="4" t="s">
        <v>224</v>
      </c>
    </row>
    <row r="82" spans="1:21">
      <c r="A82" s="4" t="s">
        <v>68</v>
      </c>
      <c r="R82" s="5" t="n">
        <v>11400</v>
      </c>
    </row>
    <row r="83" spans="1:21">
      <c r="A83" s="4" t="s">
        <v>411</v>
      </c>
      <c r="R83" s="7" t="n">
        <v>77748</v>
      </c>
    </row>
    <row r="84" spans="1:21">
      <c r="A84" s="4" t="s">
        <v>412</v>
      </c>
      <c r="J84" s="7" t="n">
        <v>71488</v>
      </c>
    </row>
    <row r="85" spans="1:21">
      <c r="A85" s="4" t="s">
        <v>425</v>
      </c>
      <c r="J85" s="9" t="n">
        <v>7.5</v>
      </c>
    </row>
    <row r="86" spans="1:21">
      <c r="A86" s="4" t="s">
        <v>426</v>
      </c>
      <c r="J86" s="7" t="n">
        <v>210194</v>
      </c>
    </row>
    <row r="87" spans="1:21">
      <c r="A87" s="4" t="s">
        <v>455</v>
      </c>
      <c r="J87" s="7" t="n">
        <v>250733</v>
      </c>
    </row>
    <row r="88" spans="1:21">
      <c r="A88" s="4" t="s">
        <v>456</v>
      </c>
    </row>
    <row r="89" spans="1:21">
      <c r="A89" s="4" t="s">
        <v>423</v>
      </c>
      <c r="H89" s="5" t="n">
        <v>8666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457</v>
      </c>
      <c r="B1" s="2" t="s">
        <v>71</v>
      </c>
      <c r="D1" s="2" t="s">
        <v>1</v>
      </c>
    </row>
    <row r="2" spans="1:6">
      <c r="B2" s="2" t="s">
        <v>2</v>
      </c>
      <c r="C2" s="2" t="s">
        <v>72</v>
      </c>
      <c r="D2" s="2" t="s">
        <v>2</v>
      </c>
      <c r="E2" s="2" t="s">
        <v>72</v>
      </c>
      <c r="F2" s="2" t="s">
        <v>28</v>
      </c>
    </row>
    <row r="3" spans="1:6">
      <c r="A3" s="4" t="s">
        <v>458</v>
      </c>
      <c r="B3" s="7" t="n">
        <v>1797749</v>
      </c>
      <c r="C3" s="7" t="n">
        <v>1464551</v>
      </c>
      <c r="D3" s="7" t="n">
        <v>4313703</v>
      </c>
      <c r="E3" s="7" t="n">
        <v>2515069</v>
      </c>
    </row>
    <row r="4" spans="1:6">
      <c r="A4" s="4" t="s">
        <v>459</v>
      </c>
      <c r="B4" s="7" t="n">
        <v>27637</v>
      </c>
      <c r="D4" s="7" t="n">
        <v>27637</v>
      </c>
      <c r="F4" s="7" t="n">
        <v>27637</v>
      </c>
    </row>
    <row r="5" spans="1:6">
      <c r="A5" s="4" t="s">
        <v>277</v>
      </c>
    </row>
    <row r="6" spans="1:6">
      <c r="A6" s="4" t="s">
        <v>460</v>
      </c>
      <c r="B6" s="5" t="n">
        <v>333333</v>
      </c>
      <c r="D6" s="5" t="n">
        <v>333333</v>
      </c>
    </row>
    <row r="7" spans="1:6">
      <c r="A7" s="4" t="s">
        <v>461</v>
      </c>
    </row>
    <row r="8" spans="1:6">
      <c r="A8" s="4" t="s">
        <v>458</v>
      </c>
      <c r="D8" s="7" t="n">
        <v>36000</v>
      </c>
      <c r="E8" s="7" t="n">
        <v>36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62</v>
      </c>
      <c r="B1" s="2" t="s">
        <v>1</v>
      </c>
    </row>
    <row r="2" spans="1:3">
      <c r="B2" s="2" t="s">
        <v>2</v>
      </c>
      <c r="C2" s="2" t="s">
        <v>72</v>
      </c>
    </row>
    <row r="3" spans="1:3">
      <c r="A3" s="3" t="s">
        <v>463</v>
      </c>
    </row>
    <row r="4" spans="1:3">
      <c r="A4" s="4" t="s">
        <v>464</v>
      </c>
      <c r="B4" s="7" t="n">
        <v>2167</v>
      </c>
    </row>
    <row r="5" spans="1:3">
      <c r="A5" s="4" t="s">
        <v>465</v>
      </c>
      <c r="B5" s="4" t="s">
        <v>466</v>
      </c>
    </row>
    <row r="6" spans="1:3">
      <c r="A6" s="4" t="s">
        <v>467</v>
      </c>
      <c r="B6" s="7" t="n">
        <v>19500</v>
      </c>
      <c r="C6" s="7" t="n">
        <v>433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468</v>
      </c>
      <c r="B1" s="2" t="s">
        <v>3</v>
      </c>
      <c r="C1" s="2" t="s">
        <v>469</v>
      </c>
      <c r="D1" s="2" t="s">
        <v>469</v>
      </c>
      <c r="E1" s="2" t="s">
        <v>2</v>
      </c>
      <c r="F1" s="2" t="s">
        <v>72</v>
      </c>
      <c r="G1" s="2" t="s">
        <v>470</v>
      </c>
    </row>
    <row r="2" spans="1:7">
      <c r="A2" s="4" t="s">
        <v>471</v>
      </c>
      <c r="E2" s="7" t="n">
        <v>421998</v>
      </c>
      <c r="F2" s="7" t="n">
        <v>90000</v>
      </c>
    </row>
    <row r="3" spans="1:7">
      <c r="A3" s="4" t="s">
        <v>472</v>
      </c>
      <c r="E3" s="5" t="n">
        <v>2448367</v>
      </c>
    </row>
    <row r="4" spans="1:7">
      <c r="A4" s="4" t="s">
        <v>473</v>
      </c>
    </row>
    <row r="5" spans="1:7">
      <c r="A5" s="4" t="s">
        <v>474</v>
      </c>
      <c r="C5" s="7" t="n">
        <v>710000</v>
      </c>
      <c r="D5" s="7" t="n">
        <v>300000</v>
      </c>
    </row>
    <row r="6" spans="1:7">
      <c r="A6" s="4" t="s">
        <v>475</v>
      </c>
      <c r="G6" s="7" t="n">
        <v>762078</v>
      </c>
    </row>
    <row r="7" spans="1:7">
      <c r="A7" s="4" t="s">
        <v>476</v>
      </c>
      <c r="B7" s="5" t="n">
        <v>1648484</v>
      </c>
      <c r="G7" s="5" t="n">
        <v>1547067</v>
      </c>
    </row>
    <row r="8" spans="1:7">
      <c r="A8" s="4" t="s">
        <v>471</v>
      </c>
      <c r="G8" s="7" t="n">
        <v>6381651</v>
      </c>
    </row>
    <row r="9" spans="1:7">
      <c r="A9" s="4" t="s">
        <v>477</v>
      </c>
      <c r="B9" s="5" t="n">
        <v>1646484</v>
      </c>
    </row>
    <row r="10" spans="1:7">
      <c r="A10" s="4" t="s">
        <v>478</v>
      </c>
      <c r="B10" s="8" t="n">
        <v>4.125</v>
      </c>
    </row>
    <row r="11" spans="1:7">
      <c r="A11" s="4" t="s">
        <v>479</v>
      </c>
      <c r="B11" s="7" t="n">
        <v>6800000</v>
      </c>
    </row>
    <row r="12" spans="1:7">
      <c r="A12" s="4" t="s">
        <v>480</v>
      </c>
      <c r="B12" s="5" t="n">
        <v>247272</v>
      </c>
    </row>
    <row r="13" spans="1:7">
      <c r="A13" s="4" t="s">
        <v>481</v>
      </c>
      <c r="G13" s="8" t="n">
        <v>4.125</v>
      </c>
    </row>
    <row r="14" spans="1:7">
      <c r="A14" s="4" t="s">
        <v>482</v>
      </c>
    </row>
    <row r="15" spans="1:7">
      <c r="A15" s="4" t="s">
        <v>483</v>
      </c>
      <c r="B15" s="7" t="n">
        <v>4710000</v>
      </c>
    </row>
    <row r="16" spans="1:7">
      <c r="A16" s="4" t="s">
        <v>484</v>
      </c>
      <c r="B16" s="5" t="n">
        <v>5416303</v>
      </c>
    </row>
    <row r="17" spans="1:7">
      <c r="A17" s="4" t="s">
        <v>45</v>
      </c>
      <c r="B17" s="7" t="n">
        <v>76240</v>
      </c>
    </row>
    <row r="18" spans="1:7">
      <c r="A18" s="4" t="s">
        <v>485</v>
      </c>
      <c r="B18" s="5" t="n">
        <v>1547067</v>
      </c>
    </row>
    <row r="19" spans="1:7">
      <c r="A19" s="4" t="s">
        <v>486</v>
      </c>
      <c r="B19" s="9" t="n">
        <v>3.09</v>
      </c>
    </row>
    <row r="20" spans="1:7">
      <c r="A20" s="4" t="s">
        <v>487</v>
      </c>
    </row>
    <row r="21" spans="1:7">
      <c r="A21" s="4" t="s">
        <v>472</v>
      </c>
      <c r="B21" s="5" t="n">
        <v>58183</v>
      </c>
    </row>
    <row r="22" spans="1:7">
      <c r="A22" s="4" t="s">
        <v>488</v>
      </c>
    </row>
    <row r="23" spans="1:7">
      <c r="A23" s="4" t="s">
        <v>481</v>
      </c>
      <c r="B23" s="7" t="n">
        <v>6</v>
      </c>
    </row>
    <row r="24" spans="1:7">
      <c r="A24" s="4" t="s">
        <v>489</v>
      </c>
    </row>
    <row r="25" spans="1:7">
      <c r="A25" s="4" t="s">
        <v>481</v>
      </c>
      <c r="B25" s="11" t="n">
        <v>4.125</v>
      </c>
    </row>
    <row r="26" spans="1:7">
      <c r="A26" s="4" t="s">
        <v>490</v>
      </c>
    </row>
    <row r="27" spans="1:7">
      <c r="A27" s="4" t="s">
        <v>478</v>
      </c>
      <c r="B27" s="10" t="n">
        <v>0.01</v>
      </c>
    </row>
    <row r="28" spans="1:7">
      <c r="A28" s="4" t="s">
        <v>491</v>
      </c>
      <c r="B28" s="8" t="n">
        <v>4.125</v>
      </c>
    </row>
    <row r="29" spans="1:7">
      <c r="A29" s="4" t="s">
        <v>492</v>
      </c>
      <c r="B29" s="4" t="s">
        <v>493</v>
      </c>
    </row>
    <row r="30" spans="1:7">
      <c r="A30" s="4" t="s">
        <v>480</v>
      </c>
      <c r="B30" s="5" t="n">
        <v>247272</v>
      </c>
    </row>
    <row r="31" spans="1:7">
      <c r="A31" s="4" t="s">
        <v>494</v>
      </c>
      <c r="B31" s="5" t="n">
        <v>247272</v>
      </c>
    </row>
    <row r="32" spans="1:7">
      <c r="A32" s="4" t="s">
        <v>495</v>
      </c>
    </row>
    <row r="33" spans="1:7">
      <c r="A33" s="4" t="s">
        <v>481</v>
      </c>
      <c r="B33" s="9" t="n">
        <v>8.25</v>
      </c>
    </row>
    <row r="34" spans="1:7">
      <c r="A34" s="4" t="s">
        <v>496</v>
      </c>
    </row>
    <row r="35" spans="1:7">
      <c r="A35" s="4" t="s">
        <v>481</v>
      </c>
      <c r="B35" s="8" t="n">
        <v>4.1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90648</v>
      </c>
      <c r="C4" s="7" t="n">
        <v>381119</v>
      </c>
      <c r="D4" s="7" t="n">
        <v>2461722</v>
      </c>
      <c r="E4" s="7" t="n">
        <v>1009975</v>
      </c>
    </row>
    <row r="5" spans="1:5">
      <c r="A5" s="4" t="s">
        <v>75</v>
      </c>
      <c r="B5" s="5" t="n">
        <v>1797749</v>
      </c>
      <c r="C5" s="5" t="n">
        <v>1464551</v>
      </c>
      <c r="D5" s="5" t="n">
        <v>4313703</v>
      </c>
      <c r="E5" s="5" t="n">
        <v>2515069</v>
      </c>
    </row>
    <row r="6" spans="1:5">
      <c r="A6" s="4" t="s">
        <v>76</v>
      </c>
      <c r="B6" s="5" t="n">
        <v>266812</v>
      </c>
      <c r="C6" s="5" t="n">
        <v>280764</v>
      </c>
      <c r="D6" s="5" t="n">
        <v>808356</v>
      </c>
      <c r="E6" s="5" t="n">
        <v>515677</v>
      </c>
    </row>
    <row r="7" spans="1:5">
      <c r="A7" s="4" t="s">
        <v>77</v>
      </c>
      <c r="B7" s="5" t="n">
        <v>2255209</v>
      </c>
      <c r="C7" s="5" t="n">
        <v>2126434</v>
      </c>
      <c r="D7" s="5" t="n">
        <v>7583781</v>
      </c>
      <c r="E7" s="5" t="n">
        <v>4042721</v>
      </c>
    </row>
    <row r="8" spans="1:5">
      <c r="A8" s="4" t="s">
        <v>78</v>
      </c>
      <c r="B8" s="5" t="n">
        <v>-2255209</v>
      </c>
      <c r="C8" s="5" t="n">
        <v>-2126434</v>
      </c>
      <c r="D8" s="5" t="n">
        <v>-7583781</v>
      </c>
      <c r="E8" s="5" t="n">
        <v>-4042721</v>
      </c>
    </row>
    <row r="9" spans="1:5">
      <c r="A9" s="3" t="s">
        <v>79</v>
      </c>
    </row>
    <row r="10" spans="1:5">
      <c r="A10" s="4" t="s">
        <v>80</v>
      </c>
      <c r="B10" s="4" t="s">
        <v>51</v>
      </c>
      <c r="C10" s="5" t="n">
        <v>782</v>
      </c>
      <c r="D10" s="4" t="s">
        <v>51</v>
      </c>
      <c r="E10" s="5" t="n">
        <v>800</v>
      </c>
    </row>
    <row r="11" spans="1:5">
      <c r="A11" s="4" t="s">
        <v>81</v>
      </c>
      <c r="B11" s="5" t="n">
        <v>-133512</v>
      </c>
      <c r="C11" s="5" t="n">
        <v>-1485832</v>
      </c>
      <c r="D11" s="5" t="n">
        <v>308878</v>
      </c>
      <c r="E11" s="5" t="n">
        <v>-1659738</v>
      </c>
    </row>
    <row r="12" spans="1:5">
      <c r="A12" s="4" t="s">
        <v>82</v>
      </c>
      <c r="B12" s="5" t="n">
        <v>-33700</v>
      </c>
      <c r="C12" s="5" t="n">
        <v>-4445</v>
      </c>
      <c r="D12" s="5" t="n">
        <v>-66779</v>
      </c>
      <c r="E12" s="5" t="n">
        <v>-4445</v>
      </c>
    </row>
    <row r="13" spans="1:5">
      <c r="A13" s="4" t="s">
        <v>83</v>
      </c>
      <c r="B13" s="5" t="n">
        <v>-167212</v>
      </c>
      <c r="C13" s="5" t="n">
        <v>-1489495</v>
      </c>
      <c r="D13" s="5" t="n">
        <v>242099</v>
      </c>
      <c r="E13" s="5" t="n">
        <v>-1663383</v>
      </c>
    </row>
    <row r="14" spans="1:5">
      <c r="A14" s="4" t="s">
        <v>84</v>
      </c>
      <c r="B14" s="5" t="n">
        <v>-2422421</v>
      </c>
      <c r="C14" s="5" t="n">
        <v>-3615929</v>
      </c>
      <c r="D14" s="5" t="n">
        <v>-7341682</v>
      </c>
      <c r="E14" s="5" t="n">
        <v>-5706104</v>
      </c>
    </row>
    <row r="15" spans="1:5">
      <c r="A15" s="4" t="s">
        <v>85</v>
      </c>
      <c r="B15" s="7" t="n">
        <v>-2422421</v>
      </c>
      <c r="C15" s="7" t="n">
        <v>-3615929</v>
      </c>
      <c r="D15" s="7" t="n">
        <v>-7341682</v>
      </c>
      <c r="E15" s="7" t="n">
        <v>-5706104</v>
      </c>
    </row>
    <row r="16" spans="1:5">
      <c r="A16" s="4" t="s">
        <v>86</v>
      </c>
      <c r="B16" s="9" t="n">
        <v>-0.49</v>
      </c>
      <c r="C16" s="9" t="n">
        <v>-0.75</v>
      </c>
      <c r="D16" s="9" t="n">
        <v>-1.45</v>
      </c>
      <c r="E16" s="9" t="n">
        <v>-1.78</v>
      </c>
    </row>
    <row r="17" spans="1:5">
      <c r="A17" s="4" t="s">
        <v>87</v>
      </c>
      <c r="B17" s="5" t="n">
        <v>4952558</v>
      </c>
      <c r="C17" s="5" t="n">
        <v>4844235</v>
      </c>
      <c r="D17" s="5" t="n">
        <v>5047593</v>
      </c>
      <c r="E17" s="5" t="n">
        <v>32038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40"/>
    <col customWidth="1" max="6" min="6" width="13"/>
  </cols>
  <sheetData>
    <row r="1" spans="1:6">
      <c r="A1" s="1" t="s">
        <v>88</v>
      </c>
      <c r="B1" s="2" t="s">
        <v>89</v>
      </c>
      <c r="C1" s="2" t="s">
        <v>90</v>
      </c>
      <c r="D1" s="2" t="s">
        <v>91</v>
      </c>
      <c r="E1" s="2" t="s">
        <v>92</v>
      </c>
      <c r="F1" s="2" t="s">
        <v>93</v>
      </c>
    </row>
    <row r="2" spans="1:6">
      <c r="A2" s="4" t="s">
        <v>94</v>
      </c>
      <c r="B2" s="4" t="s">
        <v>51</v>
      </c>
      <c r="C2" s="5" t="n">
        <v>4875871</v>
      </c>
    </row>
    <row r="3" spans="1:6">
      <c r="A3" s="4" t="s">
        <v>95</v>
      </c>
      <c r="B3" s="4" t="s">
        <v>51</v>
      </c>
      <c r="C3" s="7" t="n">
        <v>4876</v>
      </c>
      <c r="D3" s="7" t="n">
        <v>34097754</v>
      </c>
      <c r="E3" s="7" t="n">
        <v>-17336247</v>
      </c>
      <c r="F3" s="7" t="n">
        <v>16766383</v>
      </c>
    </row>
    <row r="4" spans="1:6">
      <c r="A4" s="4" t="s">
        <v>96</v>
      </c>
      <c r="B4" s="4" t="s">
        <v>51</v>
      </c>
      <c r="C4" s="5" t="n">
        <v>128016</v>
      </c>
    </row>
    <row r="5" spans="1:6">
      <c r="A5" s="4" t="s">
        <v>97</v>
      </c>
      <c r="B5" s="4" t="s">
        <v>51</v>
      </c>
      <c r="C5" s="7" t="n">
        <v>128</v>
      </c>
      <c r="D5" s="5" t="n">
        <v>491223</v>
      </c>
      <c r="E5" s="4" t="s">
        <v>51</v>
      </c>
      <c r="F5" s="5" t="n">
        <v>491351</v>
      </c>
    </row>
    <row r="6" spans="1:6">
      <c r="A6" s="4" t="s">
        <v>98</v>
      </c>
      <c r="B6" s="4" t="s">
        <v>51</v>
      </c>
      <c r="C6" s="5" t="n">
        <v>29729</v>
      </c>
    </row>
    <row r="7" spans="1:6">
      <c r="A7" s="4" t="s">
        <v>99</v>
      </c>
      <c r="B7" s="4" t="s">
        <v>51</v>
      </c>
      <c r="C7" s="7" t="n">
        <v>30</v>
      </c>
      <c r="D7" s="5" t="n">
        <v>298744</v>
      </c>
      <c r="E7" s="4" t="s">
        <v>51</v>
      </c>
      <c r="F7" s="5" t="n">
        <v>298774</v>
      </c>
    </row>
    <row r="8" spans="1:6">
      <c r="A8" s="4" t="s">
        <v>100</v>
      </c>
      <c r="B8" s="4" t="s">
        <v>51</v>
      </c>
      <c r="C8" s="5" t="n">
        <v>18068</v>
      </c>
    </row>
    <row r="9" spans="1:6">
      <c r="A9" s="4" t="s">
        <v>101</v>
      </c>
      <c r="B9" s="4" t="s">
        <v>51</v>
      </c>
      <c r="C9" s="7" t="n">
        <v>18</v>
      </c>
      <c r="D9" s="5" t="n">
        <v>123206</v>
      </c>
      <c r="E9" s="4" t="s">
        <v>51</v>
      </c>
      <c r="F9" s="5" t="n">
        <v>123224</v>
      </c>
    </row>
    <row r="10" spans="1:6">
      <c r="A10" s="4" t="s">
        <v>102</v>
      </c>
      <c r="B10" s="4" t="s">
        <v>51</v>
      </c>
      <c r="C10" s="5" t="n">
        <v>734</v>
      </c>
    </row>
    <row r="11" spans="1:6">
      <c r="A11" s="4" t="s">
        <v>103</v>
      </c>
      <c r="B11" s="4" t="s">
        <v>51</v>
      </c>
      <c r="C11" s="5" t="n">
        <v>4829</v>
      </c>
    </row>
    <row r="12" spans="1:6">
      <c r="A12" s="4" t="s">
        <v>104</v>
      </c>
      <c r="B12" s="4" t="s">
        <v>51</v>
      </c>
      <c r="C12" s="7" t="n">
        <v>5</v>
      </c>
      <c r="D12" s="5" t="n">
        <v>35</v>
      </c>
      <c r="E12" s="4" t="s">
        <v>51</v>
      </c>
      <c r="F12" s="5" t="n">
        <v>40</v>
      </c>
    </row>
    <row r="13" spans="1:6">
      <c r="A13" s="4" t="s">
        <v>105</v>
      </c>
      <c r="D13" s="5" t="n">
        <v>-833333</v>
      </c>
      <c r="F13" s="5" t="n">
        <v>-833333</v>
      </c>
    </row>
    <row r="14" spans="1:6">
      <c r="A14" s="4" t="s">
        <v>106</v>
      </c>
      <c r="D14" s="5" t="n">
        <v>297998</v>
      </c>
      <c r="F14" s="5" t="n">
        <v>297998</v>
      </c>
    </row>
    <row r="15" spans="1:6">
      <c r="A15" s="4" t="s">
        <v>107</v>
      </c>
      <c r="D15" s="5" t="n">
        <v>119402</v>
      </c>
      <c r="F15" s="5" t="n">
        <v>119402</v>
      </c>
    </row>
    <row r="16" spans="1:6">
      <c r="A16" s="4" t="s">
        <v>108</v>
      </c>
      <c r="D16" s="5" t="n">
        <v>71488</v>
      </c>
      <c r="F16" s="5" t="n">
        <v>71488</v>
      </c>
    </row>
    <row r="17" spans="1:6">
      <c r="A17" s="4" t="s">
        <v>109</v>
      </c>
      <c r="D17" s="5" t="n">
        <v>-641385</v>
      </c>
      <c r="F17" s="5" t="n">
        <v>-641385</v>
      </c>
    </row>
    <row r="18" spans="1:6">
      <c r="A18" s="4" t="s">
        <v>110</v>
      </c>
      <c r="B18" s="4" t="s">
        <v>51</v>
      </c>
      <c r="D18" s="5" t="n">
        <v>1433316</v>
      </c>
      <c r="F18" s="5" t="n">
        <v>1433316</v>
      </c>
    </row>
    <row r="19" spans="1:6">
      <c r="A19" s="4" t="s">
        <v>111</v>
      </c>
      <c r="B19" s="4" t="s">
        <v>51</v>
      </c>
      <c r="D19" s="5" t="n">
        <v>808356</v>
      </c>
      <c r="F19" s="5" t="n">
        <v>808356</v>
      </c>
    </row>
    <row r="20" spans="1:6">
      <c r="A20" s="4" t="s">
        <v>112</v>
      </c>
      <c r="B20" s="4" t="s">
        <v>51</v>
      </c>
      <c r="E20" s="5" t="n">
        <v>-7341682</v>
      </c>
      <c r="F20" s="5" t="n">
        <v>-7341682</v>
      </c>
    </row>
    <row r="21" spans="1:6">
      <c r="A21" s="4" t="s">
        <v>113</v>
      </c>
      <c r="B21" s="4" t="s">
        <v>51</v>
      </c>
      <c r="C21" s="5" t="n">
        <v>5057247</v>
      </c>
    </row>
    <row r="22" spans="1:6">
      <c r="A22" s="4" t="s">
        <v>114</v>
      </c>
      <c r="B22" s="4" t="s">
        <v>51</v>
      </c>
      <c r="C22" s="7" t="n">
        <v>5057</v>
      </c>
      <c r="D22" s="7" t="n">
        <v>36266804</v>
      </c>
      <c r="E22" s="7" t="n">
        <v>-24677929</v>
      </c>
      <c r="F22" s="7" t="n">
        <v>115939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5</v>
      </c>
      <c r="B1" s="2" t="s">
        <v>1</v>
      </c>
    </row>
    <row r="2" spans="1:3">
      <c r="B2" s="2" t="s">
        <v>2</v>
      </c>
      <c r="C2" s="2" t="s">
        <v>72</v>
      </c>
    </row>
    <row r="3" spans="1:3">
      <c r="A3" s="3" t="s">
        <v>116</v>
      </c>
    </row>
    <row r="4" spans="1:3">
      <c r="A4" s="4" t="s">
        <v>112</v>
      </c>
      <c r="B4" s="7" t="n">
        <v>-7341682</v>
      </c>
      <c r="C4" s="7" t="n">
        <v>-5706104</v>
      </c>
    </row>
    <row r="5" spans="1:3">
      <c r="A5" s="3" t="s">
        <v>117</v>
      </c>
    </row>
    <row r="6" spans="1:3">
      <c r="A6" s="4" t="s">
        <v>118</v>
      </c>
      <c r="B6" s="5" t="n">
        <v>-308878</v>
      </c>
      <c r="C6" s="5" t="n">
        <v>1659738</v>
      </c>
    </row>
    <row r="7" spans="1:3">
      <c r="A7" s="4" t="s">
        <v>119</v>
      </c>
      <c r="B7" s="5" t="n">
        <v>808356</v>
      </c>
      <c r="C7" s="5" t="n">
        <v>515677</v>
      </c>
    </row>
    <row r="8" spans="1:3">
      <c r="A8" s="4" t="s">
        <v>120</v>
      </c>
      <c r="B8" s="5" t="n">
        <v>421998</v>
      </c>
      <c r="C8" s="5" t="n">
        <v>90000</v>
      </c>
    </row>
    <row r="9" spans="1:3">
      <c r="A9" s="4" t="s">
        <v>121</v>
      </c>
      <c r="B9" s="5" t="n">
        <v>104138</v>
      </c>
      <c r="C9" s="4" t="s">
        <v>51</v>
      </c>
    </row>
    <row r="10" spans="1:3">
      <c r="A10" s="4" t="s">
        <v>122</v>
      </c>
      <c r="B10" s="5" t="n">
        <v>190890</v>
      </c>
      <c r="C10" s="4" t="s">
        <v>51</v>
      </c>
    </row>
    <row r="11" spans="1:3">
      <c r="A11" s="4" t="s">
        <v>123</v>
      </c>
      <c r="B11" s="5" t="n">
        <v>2015</v>
      </c>
      <c r="C11" s="5" t="n">
        <v>671</v>
      </c>
    </row>
    <row r="12" spans="1:3">
      <c r="A12" s="4" t="s">
        <v>124</v>
      </c>
      <c r="B12" s="4" t="s">
        <v>51</v>
      </c>
      <c r="C12" s="5" t="n">
        <v>5401</v>
      </c>
    </row>
    <row r="13" spans="1:3">
      <c r="A13" s="3" t="s">
        <v>125</v>
      </c>
    </row>
    <row r="14" spans="1:3">
      <c r="A14" s="4" t="s">
        <v>31</v>
      </c>
      <c r="B14" s="5" t="n">
        <v>434537</v>
      </c>
      <c r="C14" s="5" t="n">
        <v>-313884</v>
      </c>
    </row>
    <row r="15" spans="1:3">
      <c r="A15" s="4" t="s">
        <v>42</v>
      </c>
      <c r="B15" s="5" t="n">
        <v>1068366</v>
      </c>
      <c r="C15" s="5" t="n">
        <v>-494752</v>
      </c>
    </row>
    <row r="16" spans="1:3">
      <c r="A16" s="4" t="s">
        <v>43</v>
      </c>
      <c r="B16" s="5" t="n">
        <v>-303149</v>
      </c>
      <c r="C16" s="5" t="n">
        <v>-21891</v>
      </c>
    </row>
    <row r="17" spans="1:3">
      <c r="A17" s="4" t="s">
        <v>44</v>
      </c>
      <c r="B17" s="5" t="n">
        <v>315115</v>
      </c>
      <c r="C17" s="5" t="n">
        <v>160000</v>
      </c>
    </row>
    <row r="18" spans="1:3">
      <c r="A18" s="4" t="s">
        <v>45</v>
      </c>
      <c r="B18" s="5" t="n">
        <v>66479</v>
      </c>
      <c r="C18" s="5" t="n">
        <v>2460</v>
      </c>
    </row>
    <row r="19" spans="1:3">
      <c r="A19" s="4" t="s">
        <v>48</v>
      </c>
      <c r="B19" s="4" t="s">
        <v>51</v>
      </c>
      <c r="C19" s="5" t="n">
        <v>-32749</v>
      </c>
    </row>
    <row r="20" spans="1:3">
      <c r="A20" s="4" t="s">
        <v>126</v>
      </c>
      <c r="B20" s="5" t="n">
        <v>-4541815</v>
      </c>
      <c r="C20" s="5" t="n">
        <v>-4133433</v>
      </c>
    </row>
    <row r="21" spans="1:3">
      <c r="A21" s="3" t="s">
        <v>127</v>
      </c>
    </row>
    <row r="22" spans="1:3">
      <c r="A22" s="4" t="s">
        <v>128</v>
      </c>
      <c r="B22" s="4" t="s">
        <v>51</v>
      </c>
      <c r="C22" s="5" t="n">
        <v>255748</v>
      </c>
    </row>
    <row r="23" spans="1:3">
      <c r="A23" s="4" t="s">
        <v>129</v>
      </c>
      <c r="B23" s="4" t="s">
        <v>51</v>
      </c>
      <c r="C23" s="5" t="n">
        <v>255748</v>
      </c>
    </row>
    <row r="24" spans="1:3">
      <c r="A24" s="3" t="s">
        <v>130</v>
      </c>
    </row>
    <row r="25" spans="1:3">
      <c r="A25" s="4" t="s">
        <v>36</v>
      </c>
      <c r="B25" s="5" t="n">
        <v>-20000</v>
      </c>
      <c r="C25" s="4" t="s">
        <v>51</v>
      </c>
    </row>
    <row r="26" spans="1:3">
      <c r="A26" s="4" t="s">
        <v>131</v>
      </c>
      <c r="B26" s="5" t="n">
        <v>3910000</v>
      </c>
      <c r="C26" s="4" t="s">
        <v>51</v>
      </c>
    </row>
    <row r="27" spans="1:3">
      <c r="A27" s="4" t="s">
        <v>132</v>
      </c>
      <c r="B27" s="4" t="s">
        <v>51</v>
      </c>
      <c r="C27" s="5" t="n">
        <v>-600000</v>
      </c>
    </row>
    <row r="28" spans="1:3">
      <c r="A28" s="4" t="s">
        <v>133</v>
      </c>
      <c r="B28" s="5" t="n">
        <v>40</v>
      </c>
      <c r="C28" s="4" t="s">
        <v>51</v>
      </c>
    </row>
    <row r="29" spans="1:3">
      <c r="A29" s="4" t="s">
        <v>134</v>
      </c>
      <c r="B29" s="5" t="n">
        <v>556152</v>
      </c>
      <c r="C29" s="5" t="n">
        <v>5427688</v>
      </c>
    </row>
    <row r="30" spans="1:3">
      <c r="A30" s="4" t="s">
        <v>135</v>
      </c>
      <c r="B30" s="5" t="n">
        <v>4446192</v>
      </c>
      <c r="C30" s="5" t="n">
        <v>4827688</v>
      </c>
    </row>
    <row r="31" spans="1:3">
      <c r="A31" s="4" t="s">
        <v>136</v>
      </c>
      <c r="B31" s="5" t="n">
        <v>-95623</v>
      </c>
      <c r="C31" s="5" t="n">
        <v>950003</v>
      </c>
    </row>
    <row r="32" spans="1:3">
      <c r="A32" s="4" t="s">
        <v>137</v>
      </c>
      <c r="B32" s="5" t="n">
        <v>294351</v>
      </c>
      <c r="C32" s="5" t="n">
        <v>676137</v>
      </c>
    </row>
    <row r="33" spans="1:3">
      <c r="A33" s="4" t="s">
        <v>138</v>
      </c>
      <c r="B33" s="5" t="n">
        <v>198728</v>
      </c>
      <c r="C33" s="5" t="n">
        <v>1626140</v>
      </c>
    </row>
    <row r="34" spans="1:3">
      <c r="A34" s="3" t="s">
        <v>139</v>
      </c>
    </row>
    <row r="35" spans="1:3">
      <c r="A35" s="4" t="s">
        <v>140</v>
      </c>
      <c r="B35" s="5" t="n">
        <v>300</v>
      </c>
      <c r="C35" s="5" t="n">
        <v>1985</v>
      </c>
    </row>
    <row r="36" spans="1:3">
      <c r="A36" s="4" t="s">
        <v>141</v>
      </c>
      <c r="B36" s="4" t="s">
        <v>51</v>
      </c>
      <c r="C36" s="4" t="s">
        <v>51</v>
      </c>
    </row>
    <row r="37" spans="1:3">
      <c r="A37" s="4" t="s">
        <v>105</v>
      </c>
      <c r="B37" s="5" t="n">
        <v>833333</v>
      </c>
      <c r="C37" s="4" t="s">
        <v>51</v>
      </c>
    </row>
    <row r="38" spans="1:3">
      <c r="A38" s="4" t="s">
        <v>142</v>
      </c>
      <c r="B38" s="5" t="n">
        <v>193860</v>
      </c>
      <c r="C38" s="4" t="s">
        <v>51</v>
      </c>
    </row>
    <row r="39" spans="1:3">
      <c r="A39" s="4" t="s">
        <v>143</v>
      </c>
      <c r="B39" s="5" t="n">
        <v>641385</v>
      </c>
      <c r="C39" s="5" t="n">
        <v>1198564</v>
      </c>
    </row>
    <row r="40" spans="1:3">
      <c r="A40" s="4" t="s">
        <v>144</v>
      </c>
      <c r="B40" s="7" t="n">
        <v>1433316</v>
      </c>
      <c r="C40" s="7" t="n">
        <v>6496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47:44Z</dcterms:created>
  <dcterms:modified xmlns:dcterms="http://purl.org/dc/terms/" xmlns:xsi="http://www.w3.org/2001/XMLSchema-instance" xsi:type="dcterms:W3CDTF">2017-08-14T16:47:44Z</dcterms:modified>
</cp:coreProperties>
</file>